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Variable Interest Entity" sheetId="10" state="visible" r:id="rId10"/>
    <sheet xmlns:r="http://schemas.openxmlformats.org/officeDocument/2006/relationships" name="Income Tax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Stockholders' Equity and Earnin" sheetId="14" state="visible" r:id="rId14"/>
    <sheet xmlns:r="http://schemas.openxmlformats.org/officeDocument/2006/relationships" name="Related Party Transactions" sheetId="15" state="visible" r:id="rId15"/>
    <sheet xmlns:r="http://schemas.openxmlformats.org/officeDocument/2006/relationships" name="Acquisition, Integration, and R" sheetId="16" state="visible" r:id="rId16"/>
    <sheet xmlns:r="http://schemas.openxmlformats.org/officeDocument/2006/relationships" name="Legal Matters and Contingencies" sheetId="17" state="visible" r:id="rId17"/>
    <sheet xmlns:r="http://schemas.openxmlformats.org/officeDocument/2006/relationships" name="Litigation Settlements" sheetId="18" state="visible" r:id="rId18"/>
    <sheet xmlns:r="http://schemas.openxmlformats.org/officeDocument/2006/relationships" name="Fair Value of Financial Instrum" sheetId="19" state="visible" r:id="rId19"/>
    <sheet xmlns:r="http://schemas.openxmlformats.org/officeDocument/2006/relationships" name="Business 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Variable Interest Entity (Table" sheetId="24" state="visible" r:id="rId24"/>
    <sheet xmlns:r="http://schemas.openxmlformats.org/officeDocument/2006/relationships" name="Goodwill and Other Intangible_2" sheetId="25" state="visible" r:id="rId25"/>
    <sheet xmlns:r="http://schemas.openxmlformats.org/officeDocument/2006/relationships" name="Debt (Tables)" sheetId="26" state="visible" r:id="rId26"/>
    <sheet xmlns:r="http://schemas.openxmlformats.org/officeDocument/2006/relationships" name="Stockholders' Equity and Earn_2" sheetId="27" state="visible" r:id="rId27"/>
    <sheet xmlns:r="http://schemas.openxmlformats.org/officeDocument/2006/relationships" name="Acquisition, Integration, and_2" sheetId="28" state="visible" r:id="rId28"/>
    <sheet xmlns:r="http://schemas.openxmlformats.org/officeDocument/2006/relationships" name="Business Segment Information (T" sheetId="29" state="visible" r:id="rId29"/>
    <sheet xmlns:r="http://schemas.openxmlformats.org/officeDocument/2006/relationships" name="Summary of Significant Accoun_4" sheetId="30" state="visible" r:id="rId30"/>
    <sheet xmlns:r="http://schemas.openxmlformats.org/officeDocument/2006/relationships" name="Variable Interest Entity - Fina" sheetId="31" state="visible" r:id="rId31"/>
    <sheet xmlns:r="http://schemas.openxmlformats.org/officeDocument/2006/relationships" name="Income Taxes (Details)"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Debt - Debt Instruments (Detail" sheetId="36" state="visible" r:id="rId36"/>
    <sheet xmlns:r="http://schemas.openxmlformats.org/officeDocument/2006/relationships" name="Debt - Additional information (" sheetId="37" state="visible" r:id="rId37"/>
    <sheet xmlns:r="http://schemas.openxmlformats.org/officeDocument/2006/relationships" name="Stockholders' Equity and Earn_3" sheetId="38" state="visible" r:id="rId38"/>
    <sheet xmlns:r="http://schemas.openxmlformats.org/officeDocument/2006/relationships" name="Stockholders' Equity and Earn_4" sheetId="39" state="visible" r:id="rId39"/>
    <sheet xmlns:r="http://schemas.openxmlformats.org/officeDocument/2006/relationships" name="Related Party Transactions (Det" sheetId="40" state="visible" r:id="rId40"/>
    <sheet xmlns:r="http://schemas.openxmlformats.org/officeDocument/2006/relationships" name="Acquisition, Integration, and_3" sheetId="41" state="visible" r:id="rId41"/>
    <sheet xmlns:r="http://schemas.openxmlformats.org/officeDocument/2006/relationships" name="Legal Matters and Contingenci_2" sheetId="42" state="visible" r:id="rId42"/>
    <sheet xmlns:r="http://schemas.openxmlformats.org/officeDocument/2006/relationships" name="Litigation Settlements (Details" sheetId="43" state="visible" r:id="rId43"/>
    <sheet xmlns:r="http://schemas.openxmlformats.org/officeDocument/2006/relationships" name="Fair Value of Financial Instr_2" sheetId="44" state="visible" r:id="rId44"/>
    <sheet xmlns:r="http://schemas.openxmlformats.org/officeDocument/2006/relationships" name="Business Segment Information - " sheetId="45" state="visible" r:id="rId45"/>
    <sheet xmlns:r="http://schemas.openxmlformats.org/officeDocument/2006/relationships" name="Business Segment Information _2" sheetId="46" state="visible" r:id="rId46"/>
    <sheet xmlns:r="http://schemas.openxmlformats.org/officeDocument/2006/relationships" name="Business Segment Information _3" sheetId="47" state="visible" r:id="rId47"/>
    <sheet xmlns:r="http://schemas.openxmlformats.org/officeDocument/2006/relationships" name="Business Segment Information _4"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_);(#,##0.00%)"/>
    <numFmt numFmtId="170" formatCode="_(&quot;£ &quot;#,##0_);_(&quot;£ &quot;(#,##0)"/>
    <numFmt numFmtId="171" formatCode="#,##0.000%_);(#,##0.000%)"/>
    <numFmt numFmtId="172" formatCode="#,##0%_);(#,##0%)"/>
    <numFmt numFmtId="173" formatCode="_(&quot;€ &quot;#,##0.0_);_(&quot;€ &quot;(#,##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Dec. 31, 2022</t>
        </is>
      </c>
      <c r="C2" s="2" t="inlineStr">
        <is>
          <t>Jan.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671</t>
        </is>
      </c>
      <c r="C8" s="4" t="inlineStr">
        <is>
          <t xml:space="preserve"> </t>
        </is>
      </c>
    </row>
    <row r="9">
      <c r="A9" s="4" t="inlineStr">
        <is>
          <t>Entity Registrant Name</t>
        </is>
      </c>
      <c r="B9" s="4" t="inlineStr">
        <is>
          <t>AMERISOURCEBERGE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3079390</t>
        </is>
      </c>
      <c r="C11" s="4" t="inlineStr">
        <is>
          <t xml:space="preserve"> </t>
        </is>
      </c>
    </row>
    <row r="12">
      <c r="A12" s="4" t="inlineStr">
        <is>
          <t>Entity Address, Address Line One</t>
        </is>
      </c>
      <c r="B12" s="4" t="inlineStr">
        <is>
          <t>1 West First Avenue</t>
        </is>
      </c>
      <c r="C12" s="4" t="inlineStr">
        <is>
          <t xml:space="preserve"> </t>
        </is>
      </c>
    </row>
    <row r="13">
      <c r="A13" s="4" t="inlineStr">
        <is>
          <t>Entity Address, City or Town</t>
        </is>
      </c>
      <c r="B13" s="4" t="inlineStr">
        <is>
          <t>Conshohocke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28-1800</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727-7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B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2258188</v>
      </c>
    </row>
    <row r="28">
      <c r="A28" s="4" t="inlineStr">
        <is>
          <t>Entity Central Index Key</t>
        </is>
      </c>
      <c r="B28" s="4" t="inlineStr">
        <is>
          <t>000114085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The Company has substantial governance rights over Profarma Distribuidora de Produtos Farmacêuticos S.A. ("Profarma"), which allow it to direct the activities that significantly impact Profarma’s economic performance. As such, the Company consolidates the operating results of Profarma in its consolidated financial statements. The Company is not obligated to provide future financial support to Profarma. The following assets and liabilities of Profarma are included in the Company's Consolidated Balance Sheets: (in thousands) December 31, September 30, Cash and cash equivalents $ 13,002 $ 23,144 Accounts receivables, net 216,759 192,930 Inventories 198,851 207,858 Prepaid expenses and other 63,316 63,982 Property and equipment, net 37,925 35,554 Other intangible assets 65,504 66,568 Other long-term assets 72,531 71,327 Total assets $ 667,888 $ 661,363 Accounts payable $ 220,568 $ 215,515 Accrued expenses and other 44,161 47,952 Short-term debt 44,151 60,851 Long-term debt 87,532 64,918 Deferred income taxes 25,591 25,801 Other long-term liabilities 52,414 52,417 Total liabilities $ 474,417 $ 467,4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files income tax returns in U.S. federal, state, and various foreign jurisdictions. As of December 31, 2022, the Company had unrecognized tax benefits, defined as the aggregate tax effect of differences between tax return positions and the benefits recognized in the Company’s financial statements, of $553.5 million ($481.5 million, net of federal benefit). If recognized, $463.3 million of these tax benefits would have reduced income tax expense and the effective tax rate. Included in this amount is $22.9 million of interest and penalties, which the Company records in Income Tax Expense in the Company's Consolidated Statements of Operations. In the three months ended December 31, 2022, unrecognized tax benefits increased by $0.3 million. Over the next 12 months, it is reasonably possible that tax authority audit resolutions and the expiration of statutes of limitations could result in a reduction of unrecognized tax benefits of approximately $19.3 million. The Company's effective tax rates were 19.8% and 24.6% for the three months ended December 31, 2022 and 2021, respectively. The effective tax rate for the three months ended December 31, 2022 was lower than the U.S. statutory rate primarily due to the benefit of non-U.S. income taxed at rates lower than the U.S. statutory rate, as well as tax benefits associated with the vesting of restricted stock units and stock option exercises, offset in part by U.S. state income taxes. The effective tax rate in the three months ended December 31, 2021 was higher than the U.S. statutory rate primarily due to U.S. state income taxes as well as discrete tax expense associated with foreign valuation allowance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is a summary of the changes in the carrying value of goodwill, by reportable segment, for the three months ended December 31, 2022: (in thousands) U. S. Healthcare Solutions International Healthcare Solutions Total Goodwill as of September 30, 2022 $ 6,280,240 $ 2,223,646 $ 8,503,886 Foreign currency translation 2,367 90,892 93,259 Goodwill as of December 31, 2022 $ 6,282,607 $ 2,314,538 $ 8,597,145 The following is a summary of other intangible assets: December 31, 2022 September 30, 2022 (in thousands) Weighted Average Remaining Useful Life Gross Accumulated Net Gross Accumulated Net Indefinite-lived trade names $ 667,974 $ — $ 667,974 $ 667,932 $ — $ 667,932 Finite-lived: Customer relationships 15 years 4,396,380 (1,007,837) 3,388,543 4,226,547 (931,961) 3,294,586 Trade names and other 11 years 559,542 (186,177) 373,365 542,346 (172,127) 370,219 Total other intangible assets $ 5,623,896 $ (1,194,014) $ 4,429,882 $ 5,436,825 $ (1,104,088) $ 4,332,737 The increases in the gross carrying amounts of finite-lived intangible assets since September 30, 2022 were primarily due to foreign currency translation. Amortization expense for finite-lived intangible assets was $72.4 million and $80.3 million in the three months ended December 31, 2022 and 2021, respectively. Amortization expense for finite-lived intangible assets is estimated to be $287.3 million in fiscal 2023, $285.5 million in fiscal 2024, $284.5 million in fiscal 2025, $280.0 million in fiscal 2026, $275.1 million in fiscal 2027, and $2,421.9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Debt Debt consisted of the following: (in thousands) December 31, September 30, Multi-currency revolving credit facility due 2027 $ — $ — Receivables securitization facility due 2025 350,000 350,000 Revolving credit note — — Overdraft facility due 2024 (£10,000) — — Money market facility — — 0.737% senior notes due 2023 673,866 672,736 $500,000, 3.400% senior notes due 2024 499,316 499,195 $500,000, 3.250% senior notes due 2025 498,517 498,347 $750,000, 3.450% senior notes due 2027 745,833 745,622 $500,000, 2.800% senior notes due 2030 495,501 495,348 $1,000,000, 2.700% senior notes due 2031 990,760 990,480 $500,000, 4.250% senior notes due 2045 495,216 495,162 $500,000, 4.300% senior notes due 2047 493,354 493,288 Alliance Healthcare debt 270,258 336,886 Nonrecourse debt 131,683 125,769 Total debt 5,644,304 5,702,833 Less AmerisourceBergen Corporation current portion 673,866 672,736 Less Alliance Healthcare current portion 270,258 336,886 Less nonrecourse current portion 44,151 60,851 Total, net of current portion $ 4,656,029 $ 4,632,360 Multi-Currency Revolving Credit Facility The Company has a $2.4 billion multi-currency senior unsecured revolving credit facility ("Multi-Currency Revolving Credit Facility") with a syndicate of lenders, which is scheduled to expire in October 2027. Interest on borrowings under the Multi-Currency Revolving Credit Facility accrues at specified rates based on the Company’s debt rating and ranges from 80.5 basis points to 122.5 basis points over SOFR/EURIBOR/CDOR/RFR, as applicable (102.5 basis points over SOFR/EURIBOR/CDOR/RFR as of December 31, 2022) and from 0 basis points to 22.5 basis points over the alternate base rate and Canadian prime rate, as applicable. The Company pays facility fees to maintain the availability under the Multi-Currency Revolving Credit Facility at specified rates based on its debt rating, ranging from 7 basis points to 15 basis points, annually, of the total commitment (10 basis points as of December 31, 2022).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December 31, 2022. Commercial Paper Program The Company has a commercial paper program whereby it may from time to time issue short-term promissory notes in an aggregate amount of up to $2.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December 31, 2022. Receivables Securitization Facility The Company has a $1,450 million receivables securitization facility ("Receivables Securitization Facility"), which is scheduled to expire in October 2025.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30-day Term SOFR, plus a program fee. The Company pays a customary unused fee at prevailing market rates, annually, to maintain the availability under the Receivables Securitization Facility. The Receivables Securitization Facility contains similar covenants to the Multi-Currency Revolving Credit Facility, with which the Company was compliant as of December 31, 2022. Revolving Credit Note, Overdraft Facility, and Money Market Facility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The Revolving Credit Note may be decreased or terminated by the bank or the Company at any time without prior notice. The Company also has a £10 million uncommitted U.K. overdraft facility ("Overdraft Facility"), which expires in February 2024, to fund short-term normal trading cycle fluctuations related to its MWI Animal Health business. The Company has an uncommitted, unsecured line of credit available to it pursuant to a money market credit agreement ("Money Market Facility"). The Money Market Facility provides the Company with the ability to request short-term unsecured revolving credit loans from time to time in a principal amount not to exceed $100 million. The Money Market Facility may be decreased or terminated by the bank or the Company at any time without prior notice. Alliance Healthcare Debt Alliance Healthcare debt is comprised of uncommitted revolving credit facilities in various currencies with various rates. A majority of the outstanding borrowings were held in Egypt (which is 50% owned) as of December 31, 2022. These facilities are used to fund its working capital needs. Nonrecourse Debt Nonrecourse debt is comprised of short-term and long-term debt belonging to the Brazil subsidiary and is repaid solely from the Brazil subsidiary's cash flows and such debt agreements provide that the repayment of the loans (and interest thereon) is secured solely by the capital stock, physical assets, contracts, and cash flows of the Brazil subsidi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3 Months Ended</t>
        </is>
      </c>
    </row>
    <row r="2">
      <c r="B2" s="2" t="inlineStr">
        <is>
          <t>Dec. 31, 2022</t>
        </is>
      </c>
    </row>
    <row r="3">
      <c r="A3" s="3" t="inlineStr">
        <is>
          <t>Equity [Abstract]</t>
        </is>
      </c>
      <c r="B3" s="4" t="inlineStr">
        <is>
          <t xml:space="preserve"> </t>
        </is>
      </c>
    </row>
    <row r="4">
      <c r="A4" s="4" t="inlineStr">
        <is>
          <t>Stockholders' Equity and Earnings per Share</t>
        </is>
      </c>
      <c r="B4" s="4" t="inlineStr">
        <is>
          <t xml:space="preserve">Stockholders’ Equity and Earnings per Share In May 2022, the Company's board of directors authorized a share repurchase program allowing the Company to purchase up to $1.0 billion of its outstanding shares of common stock, subject to market conditions. In the three months ended December 31, 2022, the Company purchased 5.0 million shares of its common stock for a total of $778.8 million, including 4.4 million shares from Walgreens Boots Alliance, Inc. ("WBA") for $700 million. These purchases excluded $28.4 million of purchases in September 2022 that cash settled in October 2022. As of December 31, 2022, the Company had $182.5 million of availability remaining under this program. Basic earnings per share is computed by dividing net income attributable to AmerisourceBergen Corporation by the weighted average number of shares of common stock outstanding during the periods presented. Diluted earnings per share is computed by dividing net income attributable to AmerisourceBergen Corporation by the weighted average number of shares of common stock outstanding, plus the dilutive effect of stock options and restricted stock units during the periods presented. The following illustrates the components of diluted weighted average shares outstanding for the periods indicated: Three months ended (in thousands) 2022 2021 Weighted average common shares outstanding - basic 204,032 208,555 Dilutive effect of stock options and restricted stock units 2,295 2,613 Weighted average common shares outstanding - diluted 206,327 211,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WBA owns more than 10% of the Company’s outstanding common stock and is, therefore, considered a related party. The Company operates under various agreements and arrangements with WBA, including a pharmaceutical distribution agreement pursuant to which the Company distributes pharmaceutical products to WBA and an agreement that provides the Company the ability to access favorable economic pricing and generic products through a generic purchasing services arrangement with Walgreens Boots Alliance Development GmbH (both through 2029) as well as a distribution agreement pursuant to which it supplies branded and generic pharmaceutical products to WBA’s Boots UK Ltd. subsidiary (through 2031). Revenue from the various agreements and arrangements with WBA was $16.2 billion in the three months ended December 31, 2022 and 2021. The Company’s receivable from WBA, net of incentives, was $6.7 billion and $7.0 billion as of December 31, 2022 and September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Integration, and Restructuring Expense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Acquisition, Integration, and Restructuring Expenses</t>
        </is>
      </c>
      <c r="B4" s="4" t="inlineStr">
        <is>
          <t>Acquisition, Integration, and Restructuring Expenses The following illustrates the expenses incurred by the Company relating to Acquisition, Integration, and Restructuring Expenses for the periods indicated: Three months ended (in thousands) 2022 2021 Acquisition-related deal and integration $ 20,996 $ 21,350 Employee severance 716 343 Business transformation efforts 12,920 4,342 Other restructuring initiatives 2,604 6,299 Total acquisition, integration, and restructuring expenses $ 37,236 $ 32,334 Acquisition-related deal and integration expenses in the three months ended December 31, 2022 and 2021 primarily related to costs associated with the integration of Alliance Healthcare. Business transformation efforts in the three months ended December 31, 2022 primarily related to costs associated with the Company's name change (see Note 13). Business transformation efforts in the three months ended December 31, 2021 primarily related to costs associated with reorganizing the Company to further align the organization to its customers' needs. The majority of these costs related to services provided by third-party consultants, including certain technology initi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Legal Matters and Contingencies</t>
        </is>
      </c>
      <c r="B4" s="4" t="inlineStr">
        <is>
          <t>Legal Matters and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For those matters for which the Company has not recognized a liability, the Company cannot predict the outcome of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 ’ s conduct, the imposition of corporate integrity agreement obligations, consent decrees, and/or other civil and criminal penalties. From time to time, the Company is also involved in disputes with its customers, which the Company generally seeks to resolve through commercial negotiations. If negotiations are unsuccessful, the parties may litigate the dispute or otherwise attempt to settle the matter.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 ’ s results of operations or cash flows for that period or on the Company's financial condition. Opioid Lawsuits and Investigations A significant number of counties, municipalities, and other governmental entities in a majority of U.S. states and Puerto Rico, as well as numerous states and tribes, filed lawsuits in various federal, state and other courts against pharmaceutical wholesale distributors (including the Company and certain subsidiaries, such as AmerisourceBergen Drug Corporation (“ABDC”) and H.D. Smith), pharmaceutical manufacturers, retail pharmacy chains, medical practices, and physicians relating to the distribution of prescription opioid pain medications. An initial group of cases was consolidated for Multidistrict Litigation (“MDL”) proceedings before the United States District Court for the Northern District of Ohio (the “Court”) in December 2017. In April 2018, the Court issued an order creating a litigation track, which included dispositive motion practice, discovery, and trials in certain bellwether jurisdictions. In November 2019 and January 2020, the Court filed Suggestions of Remand with the Judicial Panel on Multidistrict Litigation that identified four cases filed against the Company for potential transfer from the MDL back to federal courts in California, Oklahoma, and West Virginia for the completion of discovery, motion practice, and trial. All four cases were remanded to those federal district courts. Trial in the two consolidated cases in West Virginia commenced in May 2021 and concluded in July 2021. On July 4, 2022, the court entered judgment in favor of the defendants, including the Company. The plaintiffs filed an appeal of the court’s decision on August 2, 2022. The Oklahoma case, in which the plaintiff was the Cherokee Nation, was resolved through a settlement with the Cherokee Nation, as announced on September 28, 2021. The California case, in which the plaintiff was the City and County of San Francisco, was resolved pursuant to the comprehensive settlement described below (the “Distributor Settlement Agreement”), and all claims against the Company have been dismissed in both cases. On July 21, 2021, the Company announced that it and the two other national pharmaceutical distributors had negotiated a Distributor Settlement Agreement that, if all conditions were satisfied, would result in the resolution of a substantial majority of opioid lawsuits filed by state and local governmental entities. The Distributor Settlement Agreement became effective on April 2, 2022, and as of December 31, 2022, it included 48 of 49 eligible states (the "Settling States"), as well as 99% by population of the eligible political subdivisions in the Settling States. Pursuant to the Distributor Settlement Agreement and related agreements with Settling States, the Company will pay up to approximately $6.4 billion over 18 years and comply with other requirements, including establishment of a clearinghouse that will consolidate data from all three national distributors. The exact payment amount will depend on several factors, including the extent to which states take action to foreclose opioid lawsuits by subdivisions (e.g., laws barring opioid lawsuits by subdivisions). West Virginia and its subdivisions and Native American tribes are not a part of the Distributor Settlement Agreement and the Company has reached separate agreements with these groups. On July 22, 2022, the State of Alabama sought and was subsequently granted leave to amend its complaint in a pending state court action against another distributor in order to add the Company as a party. The amended Complaint was filed on July 25, 2022. The trial in the Alabama state court is currently anticipated to begin in February 2024. The Company’s accrued litigation liability related to the Distributor Settlement Agreement, including an estimate for the State of Alabama (with whom the Company has not reached a settlement agreement), as well as other opioid-related litigation for which it has reached settlement agreements, as described above, was $5.9 billion as of December 31, 2022 and $6.0 billion as of September 30, 2022. The Company currently estimates that $471.8 million will be paid prior to December 31, 2023, which is recorded in Accrued Expenses and Other on the Company’s Consolidated Balance Sheet. The remaining long-term liability of $5.5 billion is recorded in Accrued Litigation Liability on the Company ’ s Consolidated Balance Sheet. While the Company has accrued its estimated liability for opioid litigation, it is unable to estimate the range of possible loss associated with the matters that are not included in the accrual. Because loss contingencies are inherently unpredictable and unfavorable developments or resolutions can occur, the assessment is highly subjective and requires judgments about future events. The Company regularly reviews opioid litigation matters to determine whether its accrual is adequate. The amount of ultimate loss may differ materially from the amount accrued to date. Until such time as otherwise resolved, the Company will continue to litigate and prepare for trial and to vigorously defend itself in all such matters. Since these matters are still developing, the Company is unable to predict the outcome, but the result of these lawsuits could include excessive monetary verdicts and/or injunctive relief that may affect the Company ’ s operations. Other lawsuits regarding the distribution of prescription opioid pain medications have been filed by: third-party payors and similar entities; hospitals; hospital groups; and individuals, including cases styled as putative class actions. These lawsuits, which have been and continue to be filed in federal, state, and other courts, generally allege violations of controlled substance laws and various other statutes as well as common law claims, including negligence, public nuisance, and unjust enrichment, and seek equitable relief and monetary damages. Motion practice and active discovery are ongoing in many of these cases. In Alabama, discovery is proceeding for a jury trial scheduled to begin in July 2023 that will include up to eight plaintiff hospitals. The Company, as well as additional pharmaceutical distributors and manufacturers, will be defendants in the July trial. Ongoing and additional litigation is anticipated in cases filed by subdivisions that are not participating in the Distributor Settlement Agreement , as well as in cases filed by non-governmental or non-political entities, including hospitals, third-party payors, and individuals, among others. Certain cases related to opioids filed in various state courts have trial dates scheduled after July 2023, although all such dates are subject to change. The Company is vigorously defending itself in the pending lawsuits and intends to vigorously defend itself against any threatened lawsuits or enforcement proceedings. Since July 2017, the Company has received subpoenas from several U.S. Attorney ’ s Offices, including grand jury subpoenas from the U.S. Attorney ’ s Office for the District of New Jersey ( “ USAO-NJ”) and the U.S. Attorney ’ s Office for the Eastern District of New York ( “ USAO-EDNY”). Those subpoenas requested the production of a broad range of documents pertaining to the Company ’ s distribution of controlled substances through its various subsidiaries, including ABDC, and its diversion control programs. The Company produced documents in response to the subpoenas and engaged in discussions with the various U.S. Attorney’s Offices, including the Health Care and Government Fraud Unit of the Criminal Division of the USAO-NJ, the U.S. Department of Justice Consumer Protection Branch and the U.S. Drug Enforcement Administration, in an attempt to resolve these matters. On December 29, 2022, the Department of Justice filed a civil Complaint against the Company, ABDC , and Integrated Commercialization Services, LLC, a subsidiary of the Company, alleging violations of the Controlled Substances Act. Specifically, the Complaint alleges that the Company negligently failed to report suspicious orders to the Drug Enforcement Administration. In the Complaint, the Department of Justice seeks civil penalties and injunctive relief. This Complaint relates to the aforementioned and previously-disclosed investigations. The Company denies the allegations in the Complaint and intends to defend itself vigorously in the litigation. Shareholder Securities Litigation On October 11, 2019, Teamsters Local 443 Health Services &amp; Insurance Plan, St. Paul Electrical Construction Pension Plan, St. Paul Electrical Construction Workers Supplemental Pension Plan (2014 Restatement), Retirement Medical Funding Plan for the St. Paul Electrical Workers, and San Antonio Fire &amp; Police Pension Fund filed a complaint for a purported derivative action in the Delaware Court of Chancery against the Company and certain of its current and former officers and directors (collectively, “ Defendants”). The complaint alleges that the Defendants breached their fiduciary duties by failing to oversee the compliance by certain of the Company ’ s subsidiaries (including the Company ’ s former subsidiary Medical Initiatives, Inc. ( “ MII”)) with federal regulations, allegedly resulting in the payment of fines and penalties in connection with the settlements with the USAO-EDNY in fiscal 2017 and 2018 that resolved claims arising from MII ’ s pre-filled syringe program. In December 2019, Defendants filed a motion to dismiss the complaint. After briefing and oral argument, on August 24, 2020 the Delaware Court of Chancery denied Defendants ’ motion to dismiss. On September 24, 2020, the Board of Directors of the Company established a Special Litigation Committee to conduct an investigation concerning the plaintiffs’ allegations, and on November 10, 2020, the Delaware Court of Chancery granted the Special Litigation Committee’s motion to stay the litigation pending its investigation. On September 22, 2021, the Special Litigation Committee filed its report under seal and moved to dismiss the case. The Special Litigation Committee’s motion to dismiss the case is pending. On December 30, 2021, Lebanon County Employees ’ Retirement Fund and Teamsters Local 443 Health Services &amp; Insurance Plan filed a complaint for a purported derivative action in the Delaware Court of Chancery against the Company and certain of its current officers and directors. The complaint alleges claims for breach of fiduciary duty allegedly arising from the Board’s and certain officers’ oversight of the Company’s controlled substance diversion control programs. The defendants moved to dismiss the complaint on March 29, 2022. On December 22, 2022, the Court of Chancery granted the motion to dismiss. On January 9, 2023, the Plaintiffs filed a Motion for Relief from Judgment and Order Pursuant to Rule 60(b) from the Chancery Court ’ s judgment. On January 20, 2023, the Plaintiffs also appealed the ruling to the Delaware Supreme Court. Subpoenas, Ongoing Investigations, and Other Contingencies From time to time, the Company receives subpoenas or requests for information from various government agencies relating to the Company ’ s business or to the business of a customer, supplier, or other industry participant. The Company ’ s responses often require time and effort and can result in considerable costs being incurred.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In January 2017, U.S. Bioservices Corporation (“U.S. Bio”), a former subsidiary of the Company, received a subpoena for information from the USAO-EDNY relating to its activities in connection with billing for products and making returns of potential overpayments to government payers. A filed qui tam complaint related to the investigation was unsealed in April 2019 and the relator filed an amended complaint under seal in the U.S. District Court for the Eastern District of New York. In December 2019, the government filed a notice that it was declining to intervene. The court ordered that the relator ’ s complaint against the Company and other defendants, including AmerisourceBergen Specialty Group, LLC, be unsealed. The relator’s complaint alleged violations of the federal False Claims Act and the false claims acts of various states. The relator filed a second amended complaint, removing one state false claims act count. The Company filed a motion to dismiss the second amended complaint and all briefs on the motion were filed with the court on October 9, 2020. The motion to dismiss was granted on December 22, 2022. The False Claims Act claims were dismissed with prejudice, and the state claims were dismissed without prejudice. On January 24, 2023, the relator filed Motions to Reconsider Dismissal and For Leave to Amend the Complaint. In December 2019, Reliable Pharmacy, together with other retail pharmacies and North Sunflower Medical Center, filed a civil antitrust complaint against multiple generic drug manufacturers, and also included claims against ABDC and H.D. Smith, and other drug distributors and industry participants. The case is filed as a putative class action and plaintiffs purport to represent a class of drug purchasers including other retail pharmacies and healthcare providers. The case has been consolidated for multidistrict litigation proceedings before the United States District Court for the Eastern District of Pennsylvania. The complaint alleges that ABDC, H.D. Smith, and others in the industry participated in a conspiracy to fix prices, allocate markets and rig bids regarding generic drugs. In March 2020, the plaintiffs filed a further amended complaint. On July 15, 2020, the defendants filed a motion to dismiss the complaint. On May 25, 2022, the Court granted the motion to dismiss without prejudice. On July 1, 2022, the plaintiffs filed an amended complaint, again including claims against the Company and other drug distributors and industry participants. On August 21, 2022, the Company and other industry participants filed a motion to dismiss the amended complaint. All briefs on the motion were filed with the court on November 22, 2022. On March 3, 2022, the United States Attorney’s Office for the Western District of Virginia notified the Company of the existence of a criminal investigation into MWI Veterinary Supply Co., the Company’s animal health subsidiary, in connection with grand jury subpoenas to which MWI previously responded relating to compliance with state and federal regulatory requirements governing wholesale shipments of animal health products to customers in certain states. The Company is cooperating with the inves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Settlement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Litigation Settlements</t>
        </is>
      </c>
      <c r="B4" s="4" t="inlineStr">
        <is>
          <t>Litigation Settlements Antitrust Settlements Numerous lawsuits have been filed against certain brand pharmaceutical manufacturers alleging that the manufacturer, by itself or in concert with others, took improper actions to delay or prevent generic drugs from entering the market. These lawsuits are generally brought as class actions. The Company is not typically named as a plaintiff in these lawsuits, but has been a member of the direct purchasers' class (i.e., those purchasers who purchase directly from these pharmaceutical manufacturers). None of the lawsuits have gone to trial, but some have settled in the past with the Company receiving proceeds from the settlement funds. The Company recognized gains related to these lawsuits of $49.9 million the three months ended December 31, 2022. These gains, which are net of attorney fees and estimated payments due to other parties, were recorded as reductions to cost of goods sold in the Company’s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recorded amounts of the Company's cash and cash equivalents, accounts receivable, and accounts payable as of December 31, 2022 and September 30, 2022 approximate fair value based upon the relatively short-term nature of these financial instruments. Within Cash and Cash Equivalents, the Company had no investments in money market accounts as of December 31, 2022 due to the prefunding of the PharmaLex acquisition (see Note 13) and had $1,602.0 million of investments in money market accounts as of September 30, 2022. The fair value of the money market accounts was determined based upon unadjusted quoted prices in active markets for identical assets, otherwise known as Level 1 inputs. The recorded amount of long-term debt (see Note 5) and the corresponding fair value as of December 31, 2022 were $4,656.0 million and $4,194.0 million, respectively. The recorded amount of long-term debt and the corresponding fair value as of September 30, 2022 were $4,632.4 million and $4,130.3 million, respectively. The fair value of long-term debt was determined based upon inputs other than quoted prices, otherwise known as Level 2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692205</v>
      </c>
      <c r="C3" s="6" t="n">
        <v>3388189</v>
      </c>
    </row>
    <row r="4">
      <c r="A4" s="4" t="inlineStr">
        <is>
          <t>Accounts receivable, less allowances for returns and credit losses: $1,610,686 as of December 31, 2022 and $1,626,729 as of September 30, 2022</t>
        </is>
      </c>
      <c r="B4" s="5" t="n">
        <v>18627397</v>
      </c>
      <c r="C4" s="5" t="n">
        <v>18452675</v>
      </c>
    </row>
    <row r="5">
      <c r="A5" s="4" t="inlineStr">
        <is>
          <t>Inventories</t>
        </is>
      </c>
      <c r="B5" s="5" t="n">
        <v>16779873</v>
      </c>
      <c r="C5" s="5" t="n">
        <v>15556394</v>
      </c>
    </row>
    <row r="6">
      <c r="A6" s="4" t="inlineStr">
        <is>
          <t>Right to recover assets</t>
        </is>
      </c>
      <c r="B6" s="5" t="n">
        <v>1529346</v>
      </c>
      <c r="C6" s="5" t="n">
        <v>1532061</v>
      </c>
    </row>
    <row r="7">
      <c r="A7" s="4" t="inlineStr">
        <is>
          <t>Income tax receivable</t>
        </is>
      </c>
      <c r="B7" s="5" t="n">
        <v>85174</v>
      </c>
      <c r="C7" s="5" t="n">
        <v>172568</v>
      </c>
    </row>
    <row r="8">
      <c r="A8" s="4" t="inlineStr">
        <is>
          <t>Prepaid expenses and other</t>
        </is>
      </c>
      <c r="B8" s="5" t="n">
        <v>1994130</v>
      </c>
      <c r="C8" s="5" t="n">
        <v>487871</v>
      </c>
    </row>
    <row r="9">
      <c r="A9" s="4" t="inlineStr">
        <is>
          <t>Total current assets</t>
        </is>
      </c>
      <c r="B9" s="5" t="n">
        <v>40708125</v>
      </c>
      <c r="C9" s="5" t="n">
        <v>39589758</v>
      </c>
    </row>
    <row r="10">
      <c r="A10" s="4" t="inlineStr">
        <is>
          <t>Property and equipment, net</t>
        </is>
      </c>
      <c r="B10" s="5" t="n">
        <v>2139782</v>
      </c>
      <c r="C10" s="5" t="n">
        <v>2135003</v>
      </c>
    </row>
    <row r="11">
      <c r="A11" s="4" t="inlineStr">
        <is>
          <t>Goodwill</t>
        </is>
      </c>
      <c r="B11" s="5" t="n">
        <v>8597145</v>
      </c>
      <c r="C11" s="5" t="n">
        <v>8503886</v>
      </c>
    </row>
    <row r="12">
      <c r="A12" s="4" t="inlineStr">
        <is>
          <t>Other intangible assets</t>
        </is>
      </c>
      <c r="B12" s="5" t="n">
        <v>4429882</v>
      </c>
      <c r="C12" s="5" t="n">
        <v>4332737</v>
      </c>
    </row>
    <row r="13">
      <c r="A13" s="4" t="inlineStr">
        <is>
          <t>Deferred income taxes</t>
        </is>
      </c>
      <c r="B13" s="5" t="n">
        <v>230437</v>
      </c>
      <c r="C13" s="5" t="n">
        <v>237571</v>
      </c>
    </row>
    <row r="14">
      <c r="A14" s="4" t="inlineStr">
        <is>
          <t>Other assets</t>
        </is>
      </c>
      <c r="B14" s="5" t="n">
        <v>1801522</v>
      </c>
      <c r="C14" s="5" t="n">
        <v>1761661</v>
      </c>
    </row>
    <row r="15">
      <c r="A15" s="4" t="inlineStr">
        <is>
          <t>TOTAL ASSETS</t>
        </is>
      </c>
      <c r="B15" s="5" t="n">
        <v>57906893</v>
      </c>
      <c r="C15" s="5" t="n">
        <v>56560616</v>
      </c>
    </row>
    <row r="16">
      <c r="A16" s="3" t="inlineStr">
        <is>
          <t>Current liabilities:</t>
        </is>
      </c>
      <c r="B16" s="4" t="inlineStr">
        <is>
          <t xml:space="preserve"> </t>
        </is>
      </c>
      <c r="C16" s="4" t="inlineStr">
        <is>
          <t xml:space="preserve"> </t>
        </is>
      </c>
    </row>
    <row r="17">
      <c r="A17" s="4" t="inlineStr">
        <is>
          <t>Accounts payable</t>
        </is>
      </c>
      <c r="B17" s="5" t="n">
        <v>41757949</v>
      </c>
      <c r="C17" s="5" t="n">
        <v>40192890</v>
      </c>
    </row>
    <row r="18">
      <c r="A18" s="4" t="inlineStr">
        <is>
          <t>Accrued expenses and other</t>
        </is>
      </c>
      <c r="B18" s="5" t="n">
        <v>2014399</v>
      </c>
      <c r="C18" s="5" t="n">
        <v>2214592</v>
      </c>
    </row>
    <row r="19">
      <c r="A19" s="4" t="inlineStr">
        <is>
          <t>Short-term debt</t>
        </is>
      </c>
      <c r="B19" s="5" t="n">
        <v>988275</v>
      </c>
      <c r="C19" s="5" t="n">
        <v>1070473</v>
      </c>
    </row>
    <row r="20">
      <c r="A20" s="4" t="inlineStr">
        <is>
          <t>Total current liabilities</t>
        </is>
      </c>
      <c r="B20" s="5" t="n">
        <v>44760623</v>
      </c>
      <c r="C20" s="5" t="n">
        <v>43477955</v>
      </c>
    </row>
    <row r="21">
      <c r="A21" s="4" t="inlineStr">
        <is>
          <t>Long-term debt</t>
        </is>
      </c>
      <c r="B21" s="5" t="n">
        <v>4656029</v>
      </c>
      <c r="C21" s="5" t="n">
        <v>4632360</v>
      </c>
    </row>
    <row r="22">
      <c r="A22" s="4" t="inlineStr">
        <is>
          <t>Accrued income taxes</t>
        </is>
      </c>
      <c r="B22" s="5" t="n">
        <v>329129</v>
      </c>
      <c r="C22" s="5" t="n">
        <v>320274</v>
      </c>
    </row>
    <row r="23">
      <c r="A23" s="4" t="inlineStr">
        <is>
          <t>Deferred income taxes</t>
        </is>
      </c>
      <c r="B23" s="5" t="n">
        <v>1633249</v>
      </c>
      <c r="C23" s="5" t="n">
        <v>1620413</v>
      </c>
    </row>
    <row r="24">
      <c r="A24" s="4" t="inlineStr">
        <is>
          <t>Other liabilities</t>
        </is>
      </c>
      <c r="B24" s="5" t="n">
        <v>991609</v>
      </c>
      <c r="C24" s="5" t="n">
        <v>976583</v>
      </c>
    </row>
    <row r="25">
      <c r="A25" s="4" t="inlineStr">
        <is>
          <t>Accrued litigation liability</t>
        </is>
      </c>
      <c r="B25" s="5" t="n">
        <v>5462695</v>
      </c>
      <c r="C25" s="5" t="n">
        <v>5461758</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 authorized, issued, and outstanding: 600,000,000 shares, 294,174,491 shares, and 202,225,546 shares as of December 31, 2022, respectively, and 600,000,000 shares, 292,700,490 shares, and 206,203,817 shares as of September 30, 2022, respectively</t>
        </is>
      </c>
      <c r="B28" s="5" t="n">
        <v>2942</v>
      </c>
      <c r="C28" s="5" t="n">
        <v>2927</v>
      </c>
    </row>
    <row r="29">
      <c r="A29" s="4" t="inlineStr">
        <is>
          <t>Additional paid-in capital</t>
        </is>
      </c>
      <c r="B29" s="5" t="n">
        <v>5737106</v>
      </c>
      <c r="C29" s="5" t="n">
        <v>5658733</v>
      </c>
    </row>
    <row r="30">
      <c r="A30" s="4" t="inlineStr">
        <is>
          <t>Retained earnings</t>
        </is>
      </c>
      <c r="B30" s="5" t="n">
        <v>3357678</v>
      </c>
      <c r="C30" s="5" t="n">
        <v>2977646</v>
      </c>
    </row>
    <row r="31">
      <c r="A31" s="4" t="inlineStr">
        <is>
          <t>Accumulated other comprehensive loss</t>
        </is>
      </c>
      <c r="B31" s="5" t="n">
        <v>-1411918</v>
      </c>
      <c r="C31" s="5" t="n">
        <v>-1830970</v>
      </c>
    </row>
    <row r="32">
      <c r="A32" s="4" t="inlineStr">
        <is>
          <t>Treasury stock, at cost: 91,948,945 shares as of December 31, 2022 and 86,496,673 shares as of September 30, 2022</t>
        </is>
      </c>
      <c r="B32" s="5" t="n">
        <v>-7863939</v>
      </c>
      <c r="C32" s="5" t="n">
        <v>-7019895</v>
      </c>
    </row>
    <row r="33">
      <c r="A33" s="4" t="inlineStr">
        <is>
          <t>Total AmerisourceBergen Corporation stockholders' deficit</t>
        </is>
      </c>
      <c r="B33" s="5" t="n">
        <v>-178131</v>
      </c>
      <c r="C33" s="5" t="n">
        <v>-211559</v>
      </c>
    </row>
    <row r="34">
      <c r="A34" s="4" t="inlineStr">
        <is>
          <t>Noncontrolling interests</t>
        </is>
      </c>
      <c r="B34" s="5" t="n">
        <v>251690</v>
      </c>
      <c r="C34" s="5" t="n">
        <v>282832</v>
      </c>
    </row>
    <row r="35">
      <c r="A35" s="4" t="inlineStr">
        <is>
          <t>Total stockholders' equity</t>
        </is>
      </c>
      <c r="B35" s="5" t="n">
        <v>73559</v>
      </c>
      <c r="C35" s="5" t="n">
        <v>71273</v>
      </c>
    </row>
    <row r="36">
      <c r="A36" s="4" t="inlineStr">
        <is>
          <t>TOTAL LIABILITIES AND STOCKHOLDERS’ EQUITY</t>
        </is>
      </c>
      <c r="B36" s="6" t="n">
        <v>57906893</v>
      </c>
      <c r="C36" s="6" t="n">
        <v>56560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Business Segment Information The Company is organized geographically based upon the products and services it provides to its customers and reports its results under two reportable segments: U.S. Healthcare Solutions and International Healthcare Solutions. Effective October 1, 2022, the chief operating decision maker ("CODM") of the Company is the Executive Vice President and Chief Operating Officer. The following illustrates reportable and operating segment disaggregated revenue as required by Accounting Standards Codification 606 for the periods indicated: Three months ended (in thousands) 2022 2021 U.S. Healthcare Solutions: Human Health $ 55,076,613 $ 51,782,129 Animal Health 1,159,966 1,197,518 Total U.S. Healthcare Solutions 56,236,579 52,979,647 International Healthcare Solutions: Alliance Healthcare 5,460,691 5,556,671 Other Healthcare Solutions 1,150,587 1,093,111 Total International Healthcare Solutions 6,611,278 6,649,782 Intersegment eliminations (1,025) (619) Revenue $ 62,846,832 $ 59,628,810 The following illustrates reportable segment operating income for the periods indicated: Three months ended (in thousands) 2022 2021 U.S. Healthcare Solutions $ 572,416 $ 569,087 International Healthcare Solutions 161,282 180,060 Total segment operating income $ 733,698 $ 749,147 The following reconciles total segment operating income to income before income taxes for the periods indicated: Three months ended (in thousands) 2022 2021 Total segment operating income $ 733,698 $ 749,147 Gains from antitrust litigation settlements 49,899 — LIFO (expense) credit (25,050) 44,679 Turkey highly inflationary impact (3,584) — Acquisition-related intangibles amortization (71,878) (79,506) Litigation and opioid-related expenses (12,706) (32,635) Acquisition, integration, and restructuring expenses (37,236) (32,334) Impairment of assets — (4,946) Operating income 633,143 644,405 Other income, net (6,328) (5,172) Interest expense, net 46,016 53,372 Income before income taxes $ 593,455 $ 596,205 Segment operating income is evaluated by the CODM of the Company before gains from antitrust litigation settlements; LIFO (expense) credit; Turkey highly inflationary impact; acquisition-related intangibles amortization; litigation and opioid-related expenses; acquisition, integration, and restructuring expenses; and impairment of assets. All corporate office expenses are allocated to the operating segment lev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s PharmaLex Acquisition The Company acquired and assumed control of PharmaLex Holding Gmbh ("PharmaLex") effective January 1, 2023 for €1.381 billion, subject to customary adjustments, including a €27.5 million cash holdback. Subsequent to the signing of the definitive agreement in September 2022 to acquire PharmaLex for €1.28 billion, PharmaLex completed other acquisitions that the Company had agreed to, and, as a result, the Company paid an incremental €101 million at transaction closing. Due to the timing of the acquisition and federal holidays, the Company prefunded $1.438 billion for the acquisition on December 29, 2022, which resulted in a prepaid asset on the Company's Consolidated Balance Sheet as of December 31, 2022. PharmaLex is a leading provider of specialized services for the life sciences industry. PharmaLex's services include regulatory affairs, development consulting and scientific affairs, pharmacovigilance, and quality management and compliance. PharmaLex is headquartered in Germany and operates in over 30 countries. The acquisition will advance the Company's role as a partner of choice for biopharmaceutical partners across the pharmaceutical development and commercialization journey. PharmaLex will be a component of the Company's International Healthcare Solutions reportable segment. The purchase price has not yet been allocated to the underlying assets acquired and liabilities assumed. The allocation is pending third-party appraisals of intangible assets and the corresponding deferred taxes, as well as other asset and liability account balances. Company Name Change On January 24, 2023, the Company announced its intent to change its name to better reflect its bold vision and purpose-driven approach to creating healthier futures. The Company intends to begin operating as Cencora in the second half of calendar year 2023. The new name represents a unified presence that will continue to fuel the Company’s ongoing growth strategy and advance its impact across healthcare. In connection with the name change, the useful lives of certain trade names will be shortened, which will result in additional acquisition-related intangibles amortization expense over the next few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present the consolidated financial position, results of operations, and cash flows of AmerisourceBergen Corporation and its subsidiaries, including less-than-wholly-owned subsidiaries in which AmerisourceBergen Corporation has a controlling financial interest (the "Company"), as of the dates and for the periods indicated. All significant intercompany accounts and transactions have been eliminated in consolidation. The accompanying unaudited consolidated financial statements have been prepared in conformity with U.S. generally accepted accounting principles ("GAAP") for interim financial information and in accordance with the instructions to Form 10-Q, and Rule 10-01 of Regulation S-X. In the opinion of management, all adjustments (consisting only of normal recurring accruals, except as otherwise disclosed herein) considered necessary to present fairly the financial position as of December 31, 2022 and the results of operations and cash flows for the interim periods ended December 31, 2022 and 2021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22.</t>
        </is>
      </c>
    </row>
    <row r="5">
      <c r="A5" s="4" t="inlineStr">
        <is>
          <t>Use of Estimates</t>
        </is>
      </c>
      <c r="B5" s="4" t="inlineStr">
        <is>
          <t>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t>
        </is>
      </c>
    </row>
    <row r="6">
      <c r="A6" s="4" t="inlineStr">
        <is>
          <t>Restricted Cash</t>
        </is>
      </c>
      <c r="B6" s="4" t="inlineStr">
        <is>
          <t>Restricted Cash The Company is required to maintain certain cash deposits with banks mainly consisting of deposits restricted under contractual agency agreements and cash restricted by law and other obligations, including opioid-related legal settlements.</t>
        </is>
      </c>
    </row>
    <row r="7">
      <c r="A7" s="4" t="inlineStr">
        <is>
          <t>Recently Adopted Accounting Pronouncements</t>
        </is>
      </c>
      <c r="B7" s="4" t="inlineStr">
        <is>
          <t>Recently Adopted Accounting Pronouncements As of December 31, 2022, there were no recently-issued accounting standards that may have a material impact on the Company’s financial position, results of operations, cash flows, or notes to the financial statements upon their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represents a reconciliation of cash and cash equivalents in the Consolidated Balance Sheets to cash, cash equivalents, and restricted cash used in the Consolidated Statements of Cash Flows: (amounts in thousands) December 31, September 30, December 31, September 30, (unaudited) (unaudited) Cash and cash equivalents $ 1,692,205 $ 3,388,189 $ 3,168,881 $ 2,547,142 Restricted cash (included in Prepaid Expenses and Other) 159,599 144,980 453,485 462,986 Restricted cash (included in Other Assets) 60,853 60,370 60,014 60,000 Cash, cash equivalents, and restricted cash $ 1,912,657 $ 3,593,539 $ 3,682,380 $ 3,070,128 </t>
        </is>
      </c>
    </row>
    <row r="5">
      <c r="A5" s="4" t="inlineStr">
        <is>
          <t>Schedule of restrictions on cash and cash equivalents</t>
        </is>
      </c>
      <c r="B5" s="4" t="inlineStr">
        <is>
          <t xml:space="preserve">The following represents a reconciliation of cash and cash equivalents in the Consolidated Balance Sheets to cash, cash equivalents, and restricted cash used in the Consolidated Statements of Cash Flows: (amounts in thousands) December 31, September 30, December 31, September 30, (unaudited) (unaudited) Cash and cash equivalents $ 1,692,205 $ 3,388,189 $ 3,168,881 $ 2,547,142 Restricted cash (included in Prepaid Expenses and Other) 159,599 144,980 453,485 462,986 Restricted cash (included in Other Assets) 60,853 60,370 60,014 60,000 Cash, cash equivalents, and restricted cash $ 1,912,657 $ 3,593,539 $ 3,682,380 $ 3,070,1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IE's assets and liabilities</t>
        </is>
      </c>
      <c r="B4" s="4" t="inlineStr">
        <is>
          <t xml:space="preserve">The following assets and liabilities of Profarma are included in the Company's Consolidated Balance Sheets: (in thousands) December 31, September 30, Cash and cash equivalents $ 13,002 $ 23,144 Accounts receivables, net 216,759 192,930 Inventories 198,851 207,858 Prepaid expenses and other 63,316 63,982 Property and equipment, net 37,925 35,554 Other intangible assets 65,504 66,568 Other long-term assets 72,531 71,327 Total assets $ 667,888 $ 661,363 Accounts payable $ 220,568 $ 215,515 Accrued expenses and other 44,161 47,952 Short-term debt 44,151 60,851 Long-term debt 87,532 64,918 Deferred income taxes 25,591 25,801 Other long-term liabilities 52,414 52,417 Total liabilities $ 474,417 $ 467,4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value of goodwill by reportable segment</t>
        </is>
      </c>
      <c r="B4" s="4" t="inlineStr">
        <is>
          <t xml:space="preserve">The following is a summary of the changes in the carrying value of goodwill, by reportable segment, for the three months ended December 31, 2022: (in thousands) U. S. Healthcare Solutions International Healthcare Solutions Total Goodwill as of September 30, 2022 $ 6,280,240 $ 2,223,646 $ 8,503,886 Foreign currency translation 2,367 90,892 93,259 Goodwill as of December 31, 2022 $ 6,282,607 $ 2,314,538 $ 8,597,145 </t>
        </is>
      </c>
    </row>
    <row r="5">
      <c r="A5" s="4" t="inlineStr">
        <is>
          <t>Schedule of indefinite-lived intangible assets</t>
        </is>
      </c>
      <c r="B5" s="4" t="inlineStr">
        <is>
          <t xml:space="preserve">The following is a summary of other intangible assets: December 31, 2022 September 30, 2022 (in thousands) Weighted Average Remaining Useful Life Gross Accumulated Net Gross Accumulated Net Indefinite-lived trade names $ 667,974 $ — $ 667,974 $ 667,932 $ — $ 667,932 Finite-lived: Customer relationships 15 years 4,396,380 (1,007,837) 3,388,543 4,226,547 (931,961) 3,294,586 Trade names and other 11 years 559,542 (186,177) 373,365 542,346 (172,127) 370,219 Total other intangible assets $ 5,623,896 $ (1,194,014) $ 4,429,882 $ 5,436,825 $ (1,104,088) $ 4,332,737 </t>
        </is>
      </c>
    </row>
    <row r="6">
      <c r="A6" s="4" t="inlineStr">
        <is>
          <t>Schedule of finite-lived intangible assets</t>
        </is>
      </c>
      <c r="B6" s="4" t="inlineStr">
        <is>
          <t xml:space="preserve">The following is a summary of other intangible assets: December 31, 2022 September 30, 2022 (in thousands) Weighted Average Remaining Useful Life Gross Accumulated Net Gross Accumulated Net Indefinite-lived trade names $ 667,974 $ — $ 667,974 $ 667,932 $ — $ 667,932 Finite-lived: Customer relationships 15 years 4,396,380 (1,007,837) 3,388,543 4,226,547 (931,961) 3,294,586 Trade names and other 11 years 559,542 (186,177) 373,365 542,346 (172,127) 370,219 Total other intangible assets $ 5,623,896 $ (1,194,014) $ 4,429,882 $ 5,436,825 $ (1,104,088) $ 4,332,7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Dec. 31, 2022</t>
        </is>
      </c>
    </row>
    <row r="3">
      <c r="A3" s="3" t="inlineStr">
        <is>
          <t>Debt Disclosure [Abstract]</t>
        </is>
      </c>
      <c r="B3" s="4" t="inlineStr">
        <is>
          <t xml:space="preserve"> </t>
        </is>
      </c>
    </row>
    <row r="4">
      <c r="A4" s="4" t="inlineStr">
        <is>
          <t>Schedule of debt instruments</t>
        </is>
      </c>
      <c r="B4" s="4" t="inlineStr">
        <is>
          <t xml:space="preserve">Debt consisted of the following: (in thousands) December 31, September 30, Multi-currency revolving credit facility due 2027 $ — $ — Receivables securitization facility due 2025 350,000 350,000 Revolving credit note — — Overdraft facility due 2024 (£10,000) — — Money market facility — — 0.737% senior notes due 2023 673,866 672,736 $500,000, 3.400% senior notes due 2024 499,316 499,195 $500,000, 3.250% senior notes due 2025 498,517 498,347 $750,000, 3.450% senior notes due 2027 745,833 745,622 $500,000, 2.800% senior notes due 2030 495,501 495,348 $1,000,000, 2.700% senior notes due 2031 990,760 990,480 $500,000, 4.250% senior notes due 2045 495,216 495,162 $500,000, 4.300% senior notes due 2047 493,354 493,288 Alliance Healthcare debt 270,258 336,886 Nonrecourse debt 131,683 125,769 Total debt 5,644,304 5,702,833 Less AmerisourceBergen Corporation current portion 673,866 672,736 Less Alliance Healthcare current portion 270,258 336,886 Less nonrecourse current portion 44,151 60,851 Total, net of current portion $ 4,656,029 $ 4,632,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Earnings per Share (Tables)</t>
        </is>
      </c>
      <c r="B1" s="2" t="inlineStr">
        <is>
          <t>3 Months Ended</t>
        </is>
      </c>
    </row>
    <row r="2">
      <c r="B2" s="2" t="inlineStr">
        <is>
          <t>Dec. 31, 2022</t>
        </is>
      </c>
    </row>
    <row r="3">
      <c r="A3" s="3" t="inlineStr">
        <is>
          <t>Equity [Abstract]</t>
        </is>
      </c>
      <c r="B3" s="4" t="inlineStr">
        <is>
          <t xml:space="preserve"> </t>
        </is>
      </c>
    </row>
    <row r="4">
      <c r="A4" s="4" t="inlineStr">
        <is>
          <t>Schedule of weighted average number of common shares outstanding</t>
        </is>
      </c>
      <c r="B4" s="4" t="inlineStr">
        <is>
          <t xml:space="preserve">The following illustrates the components of diluted weighted average shares outstanding for the periods indicated: Three months ended (in thousands) 2022 2021 Weighted average common shares outstanding - basic 204,032 208,555 Dilutive effect of stock options and restricted stock units 2,295 2,613 Weighted average common shares outstanding - diluted 206,327 211,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Integration, and Restructuring Expenses (Table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Schedule of employee severance, litigation, and other charge</t>
        </is>
      </c>
      <c r="B4" s="4" t="inlineStr">
        <is>
          <t xml:space="preserve">The following illustrates the expenses incurred by the Company relating to Acquisition, Integration, and Restructuring Expenses for the periods indicated: Three months ended (in thousands) 2022 2021 Acquisition-related deal and integration $ 20,996 $ 21,350 Employee severance 716 343 Business transformation efforts 12,920 4,342 Other restructuring initiatives 2,604 6,299 Total acquisition, integration, and restructuring expenses $ 37,236 $ 32,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Dec. 31, 2022</t>
        </is>
      </c>
    </row>
    <row r="3">
      <c r="A3" s="3" t="inlineStr">
        <is>
          <t>Segment Reporting [Abstract]</t>
        </is>
      </c>
      <c r="B3" s="4" t="inlineStr">
        <is>
          <t xml:space="preserve"> </t>
        </is>
      </c>
    </row>
    <row r="4">
      <c r="A4" s="4" t="inlineStr">
        <is>
          <t>Schedule of segment revenue</t>
        </is>
      </c>
      <c r="B4" s="4" t="inlineStr">
        <is>
          <t xml:space="preserve">The following illustrates reportable and operating segment disaggregated revenue as required by Accounting Standards Codification 606 for the periods indicated: Three months ended (in thousands) 2022 2021 U.S. Healthcare Solutions: Human Health $ 55,076,613 $ 51,782,129 Animal Health 1,159,966 1,197,518 Total U.S. Healthcare Solutions 56,236,579 52,979,647 International Healthcare Solutions: Alliance Healthcare 5,460,691 5,556,671 Other Healthcare Solutions 1,150,587 1,093,111 Total International Healthcare Solutions 6,611,278 6,649,782 Intersegment eliminations (1,025) (619) Revenue $ 62,846,832 $ 59,628,810 </t>
        </is>
      </c>
    </row>
    <row r="5">
      <c r="A5" s="4" t="inlineStr">
        <is>
          <t>Schedule of segment operating income</t>
        </is>
      </c>
      <c r="B5" s="4" t="inlineStr">
        <is>
          <t xml:space="preserve">The following illustrates reportable segment operating income for the periods indicated: Three months ended (in thousands) 2022 2021 U.S. Healthcare Solutions $ 572,416 $ 569,087 International Healthcare Solutions 161,282 180,060 Total segment operating income $ 733,698 $ 749,147 </t>
        </is>
      </c>
    </row>
    <row r="6">
      <c r="A6" s="4" t="inlineStr">
        <is>
          <t>Schedule of reconciliation of total segment operating income to income (loss) from operations before income taxes</t>
        </is>
      </c>
      <c r="B6" s="4" t="inlineStr">
        <is>
          <t xml:space="preserve">The following reconciles total segment operating income to income before income taxes for the periods indicated: Three months ended (in thousands) 2022 2021 Total segment operating income $ 733,698 $ 749,147 Gains from antitrust litigation settlements 49,899 — LIFO (expense) credit (25,050) 44,679 Turkey highly inflationary impact (3,584) — Acquisition-related intangibles amortization (71,878) (79,506) Litigation and opioid-related expenses (12,706) (32,635) Acquisition, integration, and restructuring expenses (37,236) (32,334) Impairment of assets — (4,946) Operating income 633,143 644,405 Other income, net (6,328) (5,172) Interest expense, net 46,016 53,372 Income before income taxes $ 593,455 $ 596,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Allowances for returns and credit losses</t>
        </is>
      </c>
      <c r="B3" s="6" t="n">
        <v>1610686</v>
      </c>
      <c r="C3" s="6" t="n">
        <v>1626729</v>
      </c>
    </row>
    <row r="4">
      <c r="A4" s="4" t="inlineStr">
        <is>
          <t>Common stock, par value (usd per share)</t>
        </is>
      </c>
      <c r="B4" s="7" t="n">
        <v>0.01</v>
      </c>
      <c r="C4" s="7" t="n">
        <v>0.01</v>
      </c>
    </row>
    <row r="5">
      <c r="A5" s="4" t="inlineStr">
        <is>
          <t>Common stock, authorized (shares)</t>
        </is>
      </c>
      <c r="B5" s="5" t="n">
        <v>600000000</v>
      </c>
      <c r="C5" s="5" t="n">
        <v>600000000</v>
      </c>
    </row>
    <row r="6">
      <c r="A6" s="4" t="inlineStr">
        <is>
          <t>Common stock, issued (shares)</t>
        </is>
      </c>
      <c r="B6" s="5" t="n">
        <v>294174491</v>
      </c>
      <c r="C6" s="5" t="n">
        <v>292700490</v>
      </c>
    </row>
    <row r="7">
      <c r="A7" s="4" t="inlineStr">
        <is>
          <t>Common stock, outstanding (shares)</t>
        </is>
      </c>
      <c r="B7" s="5" t="n">
        <v>202225546</v>
      </c>
      <c r="C7" s="5" t="n">
        <v>206203817</v>
      </c>
    </row>
    <row r="8">
      <c r="A8" s="4" t="inlineStr">
        <is>
          <t>Treasury stock (shares)</t>
        </is>
      </c>
      <c r="B8" s="5" t="n">
        <v>91948945</v>
      </c>
      <c r="C8" s="5" t="n">
        <v>86496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stricted Cash (Details) - USD ($) $ in Thousands</t>
        </is>
      </c>
      <c r="B1" s="2" t="inlineStr">
        <is>
          <t>Dec. 31, 2022</t>
        </is>
      </c>
      <c r="C1" s="2" t="inlineStr">
        <is>
          <t>Sep. 30, 2022</t>
        </is>
      </c>
      <c r="D1" s="2" t="inlineStr">
        <is>
          <t>Dec. 31, 2021</t>
        </is>
      </c>
      <c r="E1" s="2" t="inlineStr">
        <is>
          <t>Sep. 30,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92205</v>
      </c>
      <c r="C3" s="6" t="n">
        <v>3388189</v>
      </c>
      <c r="D3" s="6" t="n">
        <v>3168881</v>
      </c>
      <c r="E3" s="6" t="n">
        <v>2547142</v>
      </c>
    </row>
    <row r="4">
      <c r="A4" s="4" t="inlineStr">
        <is>
          <t>Cash, cash equivalents, and restricted cash</t>
        </is>
      </c>
      <c r="B4" s="5" t="n">
        <v>1912657</v>
      </c>
      <c r="C4" s="5" t="n">
        <v>3593539</v>
      </c>
      <c r="D4" s="5" t="n">
        <v>3682380</v>
      </c>
      <c r="E4" s="5" t="n">
        <v>3070128</v>
      </c>
    </row>
    <row r="5">
      <c r="A5" s="4" t="inlineStr">
        <is>
          <t>Restricted cash (included in Prepaid Expenses and Other)</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159599</v>
      </c>
      <c r="C7" s="5" t="n">
        <v>144980</v>
      </c>
      <c r="D7" s="5" t="n">
        <v>453485</v>
      </c>
      <c r="E7" s="5" t="n">
        <v>462986</v>
      </c>
    </row>
    <row r="8">
      <c r="A8" s="4" t="inlineStr">
        <is>
          <t>Restricted cash (included in Other Asset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6" t="n">
        <v>60853</v>
      </c>
      <c r="C10" s="6" t="n">
        <v>60370</v>
      </c>
      <c r="D10" s="6" t="n">
        <v>60014</v>
      </c>
      <c r="E10" s="6" t="n">
        <v>6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 Financial Position of Variable Interest Entity (Details) - USD ($) $ in Thousands</t>
        </is>
      </c>
      <c r="B1" s="2" t="inlineStr">
        <is>
          <t>Dec. 31, 2022</t>
        </is>
      </c>
      <c r="C1" s="2" t="inlineStr">
        <is>
          <t>Sep. 30, 2022</t>
        </is>
      </c>
      <c r="D1" s="2" t="inlineStr">
        <is>
          <t>Dec. 31, 2021</t>
        </is>
      </c>
      <c r="E1" s="2" t="inlineStr">
        <is>
          <t>Sep. 30,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12657</v>
      </c>
      <c r="C3" s="6" t="n">
        <v>3593539</v>
      </c>
      <c r="D3" s="6" t="n">
        <v>3682380</v>
      </c>
      <c r="E3" s="6" t="n">
        <v>3070128</v>
      </c>
    </row>
    <row r="4">
      <c r="A4" s="4" t="inlineStr">
        <is>
          <t>Inventories</t>
        </is>
      </c>
      <c r="B4" s="5" t="n">
        <v>16779873</v>
      </c>
      <c r="C4" s="5" t="n">
        <v>15556394</v>
      </c>
      <c r="D4" s="4" t="inlineStr">
        <is>
          <t xml:space="preserve"> </t>
        </is>
      </c>
      <c r="E4" s="4" t="inlineStr">
        <is>
          <t xml:space="preserve"> </t>
        </is>
      </c>
    </row>
    <row r="5">
      <c r="A5" s="4" t="inlineStr">
        <is>
          <t>Property and equipment, net</t>
        </is>
      </c>
      <c r="B5" s="5" t="n">
        <v>2139782</v>
      </c>
      <c r="C5" s="5" t="n">
        <v>2135003</v>
      </c>
      <c r="D5" s="4" t="inlineStr">
        <is>
          <t xml:space="preserve"> </t>
        </is>
      </c>
      <c r="E5" s="4" t="inlineStr">
        <is>
          <t xml:space="preserve"> </t>
        </is>
      </c>
    </row>
    <row r="6">
      <c r="A6" s="4" t="inlineStr">
        <is>
          <t>Other long-term assets</t>
        </is>
      </c>
      <c r="B6" s="5" t="n">
        <v>1801522</v>
      </c>
      <c r="C6" s="5" t="n">
        <v>1761661</v>
      </c>
      <c r="D6" s="4" t="inlineStr">
        <is>
          <t xml:space="preserve"> </t>
        </is>
      </c>
      <c r="E6" s="4" t="inlineStr">
        <is>
          <t xml:space="preserve"> </t>
        </is>
      </c>
    </row>
    <row r="7">
      <c r="A7" s="4" t="inlineStr">
        <is>
          <t>TOTAL ASSETS</t>
        </is>
      </c>
      <c r="B7" s="5" t="n">
        <v>57906893</v>
      </c>
      <c r="C7" s="5" t="n">
        <v>56560616</v>
      </c>
      <c r="D7" s="4" t="inlineStr">
        <is>
          <t xml:space="preserve"> </t>
        </is>
      </c>
      <c r="E7" s="4" t="inlineStr">
        <is>
          <t xml:space="preserve"> </t>
        </is>
      </c>
    </row>
    <row r="8">
      <c r="A8" s="4" t="inlineStr">
        <is>
          <t>Deferred income taxes</t>
        </is>
      </c>
      <c r="B8" s="5" t="n">
        <v>1633249</v>
      </c>
      <c r="C8" s="5" t="n">
        <v>1620413</v>
      </c>
      <c r="D8" s="4" t="inlineStr">
        <is>
          <t xml:space="preserve"> </t>
        </is>
      </c>
      <c r="E8" s="4" t="inlineStr">
        <is>
          <t xml:space="preserve"> </t>
        </is>
      </c>
    </row>
    <row r="9">
      <c r="A9" s="4" t="inlineStr">
        <is>
          <t>Other long-term liabilities</t>
        </is>
      </c>
      <c r="B9" s="5" t="n">
        <v>991609</v>
      </c>
      <c r="C9" s="5" t="n">
        <v>976583</v>
      </c>
      <c r="D9" s="4" t="inlineStr">
        <is>
          <t xml:space="preserve"> </t>
        </is>
      </c>
      <c r="E9" s="4" t="inlineStr">
        <is>
          <t xml:space="preserve"> </t>
        </is>
      </c>
    </row>
    <row r="10">
      <c r="A10" s="4" t="inlineStr">
        <is>
          <t>Profarma</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3002</v>
      </c>
      <c r="C12" s="5" t="n">
        <v>23144</v>
      </c>
      <c r="D12" s="4" t="inlineStr">
        <is>
          <t xml:space="preserve"> </t>
        </is>
      </c>
      <c r="E12" s="4" t="inlineStr">
        <is>
          <t xml:space="preserve"> </t>
        </is>
      </c>
    </row>
    <row r="13">
      <c r="A13" s="4" t="inlineStr">
        <is>
          <t>Accounts receivables, net</t>
        </is>
      </c>
      <c r="B13" s="5" t="n">
        <v>216759</v>
      </c>
      <c r="C13" s="5" t="n">
        <v>192930</v>
      </c>
      <c r="D13" s="4" t="inlineStr">
        <is>
          <t xml:space="preserve"> </t>
        </is>
      </c>
      <c r="E13" s="4" t="inlineStr">
        <is>
          <t xml:space="preserve"> </t>
        </is>
      </c>
    </row>
    <row r="14">
      <c r="A14" s="4" t="inlineStr">
        <is>
          <t>Inventories</t>
        </is>
      </c>
      <c r="B14" s="5" t="n">
        <v>198851</v>
      </c>
      <c r="C14" s="5" t="n">
        <v>207858</v>
      </c>
      <c r="D14" s="4" t="inlineStr">
        <is>
          <t xml:space="preserve"> </t>
        </is>
      </c>
      <c r="E14" s="4" t="inlineStr">
        <is>
          <t xml:space="preserve"> </t>
        </is>
      </c>
    </row>
    <row r="15">
      <c r="A15" s="4" t="inlineStr">
        <is>
          <t>Prepaid expenses and other</t>
        </is>
      </c>
      <c r="B15" s="5" t="n">
        <v>63316</v>
      </c>
      <c r="C15" s="5" t="n">
        <v>63982</v>
      </c>
      <c r="D15" s="4" t="inlineStr">
        <is>
          <t xml:space="preserve"> </t>
        </is>
      </c>
      <c r="E15" s="4" t="inlineStr">
        <is>
          <t xml:space="preserve"> </t>
        </is>
      </c>
    </row>
    <row r="16">
      <c r="A16" s="4" t="inlineStr">
        <is>
          <t>Property and equipment, net</t>
        </is>
      </c>
      <c r="B16" s="5" t="n">
        <v>37925</v>
      </c>
      <c r="C16" s="5" t="n">
        <v>35554</v>
      </c>
      <c r="D16" s="4" t="inlineStr">
        <is>
          <t xml:space="preserve"> </t>
        </is>
      </c>
      <c r="E16" s="4" t="inlineStr">
        <is>
          <t xml:space="preserve"> </t>
        </is>
      </c>
    </row>
    <row r="17">
      <c r="A17" s="4" t="inlineStr">
        <is>
          <t>Other intangible assets</t>
        </is>
      </c>
      <c r="B17" s="5" t="n">
        <v>65504</v>
      </c>
      <c r="C17" s="5" t="n">
        <v>66568</v>
      </c>
      <c r="D17" s="4" t="inlineStr">
        <is>
          <t xml:space="preserve"> </t>
        </is>
      </c>
      <c r="E17" s="4" t="inlineStr">
        <is>
          <t xml:space="preserve"> </t>
        </is>
      </c>
    </row>
    <row r="18">
      <c r="A18" s="4" t="inlineStr">
        <is>
          <t>Other long-term assets</t>
        </is>
      </c>
      <c r="B18" s="5" t="n">
        <v>72531</v>
      </c>
      <c r="C18" s="5" t="n">
        <v>71327</v>
      </c>
      <c r="D18" s="4" t="inlineStr">
        <is>
          <t xml:space="preserve"> </t>
        </is>
      </c>
      <c r="E18" s="4" t="inlineStr">
        <is>
          <t xml:space="preserve"> </t>
        </is>
      </c>
    </row>
    <row r="19">
      <c r="A19" s="4" t="inlineStr">
        <is>
          <t>TOTAL ASSETS</t>
        </is>
      </c>
      <c r="B19" s="5" t="n">
        <v>667888</v>
      </c>
      <c r="C19" s="5" t="n">
        <v>661363</v>
      </c>
      <c r="D19" s="4" t="inlineStr">
        <is>
          <t xml:space="preserve"> </t>
        </is>
      </c>
      <c r="E19" s="4" t="inlineStr">
        <is>
          <t xml:space="preserve"> </t>
        </is>
      </c>
    </row>
    <row r="20">
      <c r="A20" s="4" t="inlineStr">
        <is>
          <t>Accounts payable</t>
        </is>
      </c>
      <c r="B20" s="5" t="n">
        <v>220568</v>
      </c>
      <c r="C20" s="5" t="n">
        <v>215515</v>
      </c>
      <c r="D20" s="4" t="inlineStr">
        <is>
          <t xml:space="preserve"> </t>
        </is>
      </c>
      <c r="E20" s="4" t="inlineStr">
        <is>
          <t xml:space="preserve"> </t>
        </is>
      </c>
    </row>
    <row r="21">
      <c r="A21" s="4" t="inlineStr">
        <is>
          <t>Accrued expenses and other</t>
        </is>
      </c>
      <c r="B21" s="5" t="n">
        <v>44161</v>
      </c>
      <c r="C21" s="5" t="n">
        <v>47952</v>
      </c>
      <c r="D21" s="4" t="inlineStr">
        <is>
          <t xml:space="preserve"> </t>
        </is>
      </c>
      <c r="E21" s="4" t="inlineStr">
        <is>
          <t xml:space="preserve"> </t>
        </is>
      </c>
    </row>
    <row r="22">
      <c r="A22" s="4" t="inlineStr">
        <is>
          <t>Short-term debt</t>
        </is>
      </c>
      <c r="B22" s="5" t="n">
        <v>44151</v>
      </c>
      <c r="C22" s="5" t="n">
        <v>60851</v>
      </c>
      <c r="D22" s="4" t="inlineStr">
        <is>
          <t xml:space="preserve"> </t>
        </is>
      </c>
      <c r="E22" s="4" t="inlineStr">
        <is>
          <t xml:space="preserve"> </t>
        </is>
      </c>
    </row>
    <row r="23">
      <c r="A23" s="4" t="inlineStr">
        <is>
          <t>Long-term debt</t>
        </is>
      </c>
      <c r="B23" s="5" t="n">
        <v>87532</v>
      </c>
      <c r="C23" s="5" t="n">
        <v>64918</v>
      </c>
      <c r="D23" s="4" t="inlineStr">
        <is>
          <t xml:space="preserve"> </t>
        </is>
      </c>
      <c r="E23" s="4" t="inlineStr">
        <is>
          <t xml:space="preserve"> </t>
        </is>
      </c>
    </row>
    <row r="24">
      <c r="A24" s="4" t="inlineStr">
        <is>
          <t>Deferred income taxes</t>
        </is>
      </c>
      <c r="B24" s="5" t="n">
        <v>25591</v>
      </c>
      <c r="C24" s="5" t="n">
        <v>25801</v>
      </c>
      <c r="D24" s="4" t="inlineStr">
        <is>
          <t xml:space="preserve"> </t>
        </is>
      </c>
      <c r="E24" s="4" t="inlineStr">
        <is>
          <t xml:space="preserve"> </t>
        </is>
      </c>
    </row>
    <row r="25">
      <c r="A25" s="4" t="inlineStr">
        <is>
          <t>Other long-term liabilities</t>
        </is>
      </c>
      <c r="B25" s="5" t="n">
        <v>52414</v>
      </c>
      <c r="C25" s="5" t="n">
        <v>52417</v>
      </c>
      <c r="D25" s="4" t="inlineStr">
        <is>
          <t xml:space="preserve"> </t>
        </is>
      </c>
      <c r="E25" s="4" t="inlineStr">
        <is>
          <t xml:space="preserve"> </t>
        </is>
      </c>
    </row>
    <row r="26">
      <c r="A26" s="4" t="inlineStr">
        <is>
          <t>Total liabilities</t>
        </is>
      </c>
      <c r="B26" s="6" t="n">
        <v>474417</v>
      </c>
      <c r="C26" s="6" t="n">
        <v>467454</v>
      </c>
      <c r="D26" s="4" t="inlineStr">
        <is>
          <t xml:space="preserve"> </t>
        </is>
      </c>
      <c r="E2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s) - USD ($) $ in Million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t>
        </is>
      </c>
      <c r="B4" s="9" t="n">
        <v>553.5</v>
      </c>
      <c r="C4" s="4" t="inlineStr">
        <is>
          <t xml:space="preserve"> </t>
        </is>
      </c>
    </row>
    <row r="5">
      <c r="A5" s="4" t="inlineStr">
        <is>
          <t>Unrecognized tax benefits, net of federal benefit</t>
        </is>
      </c>
      <c r="B5" s="10" t="n">
        <v>481.5</v>
      </c>
      <c r="C5" s="4" t="inlineStr">
        <is>
          <t xml:space="preserve"> </t>
        </is>
      </c>
    </row>
    <row r="6">
      <c r="A6" s="4" t="inlineStr">
        <is>
          <t>Tax benefits that would reduce income tax expense and effective tax rate</t>
        </is>
      </c>
      <c r="B6" s="10" t="n">
        <v>463.3</v>
      </c>
      <c r="C6" s="4" t="inlineStr">
        <is>
          <t xml:space="preserve"> </t>
        </is>
      </c>
    </row>
    <row r="7">
      <c r="A7" s="4" t="inlineStr">
        <is>
          <t>Unrecognized tax benefits - interest and penalties</t>
        </is>
      </c>
      <c r="B7" s="10" t="n">
        <v>22.9</v>
      </c>
      <c r="C7" s="4" t="inlineStr">
        <is>
          <t xml:space="preserve"> </t>
        </is>
      </c>
    </row>
    <row r="8">
      <c r="A8" s="4" t="inlineStr">
        <is>
          <t>Unrecognized tax benefits - increase</t>
        </is>
      </c>
      <c r="B8" s="10" t="n">
        <v>0.3</v>
      </c>
      <c r="C8" s="4" t="inlineStr">
        <is>
          <t xml:space="preserve"> </t>
        </is>
      </c>
    </row>
    <row r="9">
      <c r="A9" s="4" t="inlineStr">
        <is>
          <t>Significant change in unrecognized tax benefits is reasonably possible</t>
        </is>
      </c>
      <c r="B9" s="9" t="n">
        <v>19.3</v>
      </c>
      <c r="C9" s="4" t="inlineStr">
        <is>
          <t xml:space="preserve"> </t>
        </is>
      </c>
    </row>
    <row r="10">
      <c r="A10" s="4" t="inlineStr">
        <is>
          <t>Effective tax rate (as a percentage)</t>
        </is>
      </c>
      <c r="B10" s="11" t="n">
        <v>0.198</v>
      </c>
      <c r="C10" s="11" t="n">
        <v>0.2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 in the Carrying Value of Goodwill by Reportable Segment (Details) $ in Thousands</t>
        </is>
      </c>
      <c r="B1" s="2" t="inlineStr">
        <is>
          <t>3 Months Ended</t>
        </is>
      </c>
    </row>
    <row r="2">
      <c r="B2" s="2" t="inlineStr">
        <is>
          <t>Dec. 31, 2022 USD ($)</t>
        </is>
      </c>
    </row>
    <row r="3">
      <c r="A3" s="3" t="inlineStr">
        <is>
          <t>Goodwill [Roll Forward]</t>
        </is>
      </c>
      <c r="B3" s="4" t="inlineStr">
        <is>
          <t xml:space="preserve"> </t>
        </is>
      </c>
    </row>
    <row r="4">
      <c r="A4" s="4" t="inlineStr">
        <is>
          <t>Goodwill, beginning balance</t>
        </is>
      </c>
      <c r="B4" s="6" t="n">
        <v>8503886</v>
      </c>
    </row>
    <row r="5">
      <c r="A5" s="4" t="inlineStr">
        <is>
          <t>Foreign currency translation</t>
        </is>
      </c>
      <c r="B5" s="5" t="n">
        <v>93259</v>
      </c>
    </row>
    <row r="6">
      <c r="A6" s="4" t="inlineStr">
        <is>
          <t>Goodwill, ending balance</t>
        </is>
      </c>
      <c r="B6" s="5" t="n">
        <v>8597145</v>
      </c>
    </row>
    <row r="7">
      <c r="A7" s="4" t="inlineStr">
        <is>
          <t>U. S. Healthcare Solutions</t>
        </is>
      </c>
      <c r="B7" s="4" t="inlineStr">
        <is>
          <t xml:space="preserve"> </t>
        </is>
      </c>
    </row>
    <row r="8">
      <c r="A8" s="3" t="inlineStr">
        <is>
          <t>Goodwill [Roll Forward]</t>
        </is>
      </c>
      <c r="B8" s="4" t="inlineStr">
        <is>
          <t xml:space="preserve"> </t>
        </is>
      </c>
    </row>
    <row r="9">
      <c r="A9" s="4" t="inlineStr">
        <is>
          <t>Goodwill, beginning balance</t>
        </is>
      </c>
      <c r="B9" s="5" t="n">
        <v>6280240</v>
      </c>
    </row>
    <row r="10">
      <c r="A10" s="4" t="inlineStr">
        <is>
          <t>Foreign currency translation</t>
        </is>
      </c>
      <c r="B10" s="5" t="n">
        <v>2367</v>
      </c>
    </row>
    <row r="11">
      <c r="A11" s="4" t="inlineStr">
        <is>
          <t>Goodwill, ending balance</t>
        </is>
      </c>
      <c r="B11" s="5" t="n">
        <v>6282607</v>
      </c>
    </row>
    <row r="12">
      <c r="A12" s="4" t="inlineStr">
        <is>
          <t>International Healthcare Solutions</t>
        </is>
      </c>
      <c r="B12" s="4" t="inlineStr">
        <is>
          <t xml:space="preserve"> </t>
        </is>
      </c>
    </row>
    <row r="13">
      <c r="A13" s="3" t="inlineStr">
        <is>
          <t>Goodwill [Roll Forward]</t>
        </is>
      </c>
      <c r="B13" s="4" t="inlineStr">
        <is>
          <t xml:space="preserve"> </t>
        </is>
      </c>
    </row>
    <row r="14">
      <c r="A14" s="4" t="inlineStr">
        <is>
          <t>Goodwill, beginning balance</t>
        </is>
      </c>
      <c r="B14" s="5" t="n">
        <v>2223646</v>
      </c>
    </row>
    <row r="15">
      <c r="A15" s="4" t="inlineStr">
        <is>
          <t>Foreign currency translation</t>
        </is>
      </c>
      <c r="B15" s="5" t="n">
        <v>90892</v>
      </c>
    </row>
    <row r="16">
      <c r="A16" s="4" t="inlineStr">
        <is>
          <t>Goodwill, ending balance</t>
        </is>
      </c>
      <c r="B16" s="6" t="n">
        <v>23145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Other Intangible Assets (Details) - USD ($) $ in Thousands</t>
        </is>
      </c>
      <c r="B1" s="2" t="inlineStr">
        <is>
          <t>3 Months Ended</t>
        </is>
      </c>
    </row>
    <row r="2">
      <c r="B2" s="2" t="inlineStr">
        <is>
          <t>Dec. 31, 2022</t>
        </is>
      </c>
      <c r="C2" s="2" t="inlineStr">
        <is>
          <t>Sep. 30, 2022</t>
        </is>
      </c>
    </row>
    <row r="3">
      <c r="A3" s="3" t="inlineStr">
        <is>
          <t>Finite-lived</t>
        </is>
      </c>
      <c r="B3" s="4" t="inlineStr">
        <is>
          <t xml:space="preserve"> </t>
        </is>
      </c>
      <c r="C3" s="4" t="inlineStr">
        <is>
          <t xml:space="preserve"> </t>
        </is>
      </c>
    </row>
    <row r="4">
      <c r="A4" s="4" t="inlineStr">
        <is>
          <t>Accumulated Amortization</t>
        </is>
      </c>
      <c r="B4" s="6" t="n">
        <v>-1194014</v>
      </c>
      <c r="C4" s="6" t="n">
        <v>-1104088</v>
      </c>
    </row>
    <row r="5">
      <c r="A5" s="3" t="inlineStr">
        <is>
          <t>Intangible Assets</t>
        </is>
      </c>
      <c r="B5" s="4" t="inlineStr">
        <is>
          <t xml:space="preserve"> </t>
        </is>
      </c>
      <c r="C5" s="4" t="inlineStr">
        <is>
          <t xml:space="preserve"> </t>
        </is>
      </c>
    </row>
    <row r="6">
      <c r="A6" s="4" t="inlineStr">
        <is>
          <t>Gross Carrying Amount</t>
        </is>
      </c>
      <c r="B6" s="5" t="n">
        <v>5623896</v>
      </c>
      <c r="C6" s="5" t="n">
        <v>5436825</v>
      </c>
    </row>
    <row r="7">
      <c r="A7" s="4" t="inlineStr">
        <is>
          <t>Net Carrying Amount</t>
        </is>
      </c>
      <c r="B7" s="5" t="n">
        <v>4429882</v>
      </c>
      <c r="C7" s="5" t="n">
        <v>4332737</v>
      </c>
    </row>
    <row r="8">
      <c r="A8" s="4" t="inlineStr">
        <is>
          <t>Trade names</t>
        </is>
      </c>
      <c r="B8" s="4" t="inlineStr">
        <is>
          <t xml:space="preserve"> </t>
        </is>
      </c>
      <c r="C8" s="4" t="inlineStr">
        <is>
          <t xml:space="preserve"> </t>
        </is>
      </c>
    </row>
    <row r="9">
      <c r="A9" s="3" t="inlineStr">
        <is>
          <t>Indefinite-lived intangibles</t>
        </is>
      </c>
      <c r="B9" s="4" t="inlineStr">
        <is>
          <t xml:space="preserve"> </t>
        </is>
      </c>
      <c r="C9" s="4" t="inlineStr">
        <is>
          <t xml:space="preserve"> </t>
        </is>
      </c>
    </row>
    <row r="10">
      <c r="A10" s="4" t="inlineStr">
        <is>
          <t>Indefinite-lived trade names</t>
        </is>
      </c>
      <c r="B10" s="6" t="n">
        <v>667974</v>
      </c>
      <c r="C10" s="5" t="n">
        <v>667932</v>
      </c>
    </row>
    <row r="11">
      <c r="A11" s="4" t="inlineStr">
        <is>
          <t xml:space="preserve">   Customer relationships</t>
        </is>
      </c>
      <c r="B11" s="4" t="inlineStr">
        <is>
          <t xml:space="preserve"> </t>
        </is>
      </c>
      <c r="C11" s="4" t="inlineStr">
        <is>
          <t xml:space="preserve"> </t>
        </is>
      </c>
    </row>
    <row r="12">
      <c r="A12" s="3" t="inlineStr">
        <is>
          <t>Finite-lived</t>
        </is>
      </c>
      <c r="B12" s="4" t="inlineStr">
        <is>
          <t xml:space="preserve"> </t>
        </is>
      </c>
      <c r="C12" s="4" t="inlineStr">
        <is>
          <t xml:space="preserve"> </t>
        </is>
      </c>
    </row>
    <row r="13">
      <c r="A13" s="4" t="inlineStr">
        <is>
          <t>Weighted Average Remaining Useful Life</t>
        </is>
      </c>
      <c r="B13" s="4" t="inlineStr">
        <is>
          <t>15 years</t>
        </is>
      </c>
      <c r="C13" s="4" t="inlineStr">
        <is>
          <t xml:space="preserve"> </t>
        </is>
      </c>
    </row>
    <row r="14">
      <c r="A14" s="4" t="inlineStr">
        <is>
          <t>Gross Carrying Amount</t>
        </is>
      </c>
      <c r="B14" s="6" t="n">
        <v>4396380</v>
      </c>
      <c r="C14" s="5" t="n">
        <v>4226547</v>
      </c>
    </row>
    <row r="15">
      <c r="A15" s="4" t="inlineStr">
        <is>
          <t>Accumulated Amortization</t>
        </is>
      </c>
      <c r="B15" s="5" t="n">
        <v>-1007837</v>
      </c>
      <c r="C15" s="5" t="n">
        <v>-931961</v>
      </c>
    </row>
    <row r="16">
      <c r="A16" s="4" t="inlineStr">
        <is>
          <t>Net Carrying Amount</t>
        </is>
      </c>
      <c r="B16" s="6" t="n">
        <v>3388543</v>
      </c>
      <c r="C16" s="5" t="n">
        <v>3294586</v>
      </c>
    </row>
    <row r="17">
      <c r="A17" s="4" t="inlineStr">
        <is>
          <t>Trade names and other</t>
        </is>
      </c>
      <c r="B17" s="4" t="inlineStr">
        <is>
          <t xml:space="preserve"> </t>
        </is>
      </c>
      <c r="C17" s="4" t="inlineStr">
        <is>
          <t xml:space="preserve"> </t>
        </is>
      </c>
    </row>
    <row r="18">
      <c r="A18" s="3" t="inlineStr">
        <is>
          <t>Finite-lived</t>
        </is>
      </c>
      <c r="B18" s="4" t="inlineStr">
        <is>
          <t xml:space="preserve"> </t>
        </is>
      </c>
      <c r="C18" s="4" t="inlineStr">
        <is>
          <t xml:space="preserve"> </t>
        </is>
      </c>
    </row>
    <row r="19">
      <c r="A19" s="4" t="inlineStr">
        <is>
          <t>Weighted Average Remaining Useful Life</t>
        </is>
      </c>
      <c r="B19" s="4" t="inlineStr">
        <is>
          <t>11 years</t>
        </is>
      </c>
      <c r="C19" s="4" t="inlineStr">
        <is>
          <t xml:space="preserve"> </t>
        </is>
      </c>
    </row>
    <row r="20">
      <c r="A20" s="4" t="inlineStr">
        <is>
          <t>Gross Carrying Amount</t>
        </is>
      </c>
      <c r="B20" s="6" t="n">
        <v>559542</v>
      </c>
      <c r="C20" s="5" t="n">
        <v>542346</v>
      </c>
    </row>
    <row r="21">
      <c r="A21" s="4" t="inlineStr">
        <is>
          <t>Accumulated Amortization</t>
        </is>
      </c>
      <c r="B21" s="5" t="n">
        <v>-186177</v>
      </c>
      <c r="C21" s="5" t="n">
        <v>-172127</v>
      </c>
    </row>
    <row r="22">
      <c r="A22" s="4" t="inlineStr">
        <is>
          <t>Net Carrying Amount</t>
        </is>
      </c>
      <c r="B22" s="6" t="n">
        <v>373365</v>
      </c>
      <c r="C22" s="6" t="n">
        <v>3702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Thousands</t>
        </is>
      </c>
      <c r="B1" s="2" t="inlineStr">
        <is>
          <t>3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6" t="n">
        <v>72398</v>
      </c>
      <c r="C4" s="6" t="n">
        <v>80344</v>
      </c>
    </row>
    <row r="5">
      <c r="A5" s="4" t="inlineStr">
        <is>
          <t>2022</t>
        </is>
      </c>
      <c r="B5" s="5" t="n">
        <v>287300</v>
      </c>
      <c r="C5" s="4" t="inlineStr">
        <is>
          <t xml:space="preserve"> </t>
        </is>
      </c>
    </row>
    <row r="6">
      <c r="A6" s="4" t="inlineStr">
        <is>
          <t>2023</t>
        </is>
      </c>
      <c r="B6" s="5" t="n">
        <v>285500</v>
      </c>
      <c r="C6" s="4" t="inlineStr">
        <is>
          <t xml:space="preserve"> </t>
        </is>
      </c>
    </row>
    <row r="7">
      <c r="A7" s="4" t="inlineStr">
        <is>
          <t>2024</t>
        </is>
      </c>
      <c r="B7" s="5" t="n">
        <v>284500</v>
      </c>
      <c r="C7" s="4" t="inlineStr">
        <is>
          <t xml:space="preserve"> </t>
        </is>
      </c>
    </row>
    <row r="8">
      <c r="A8" s="4" t="inlineStr">
        <is>
          <t>2025</t>
        </is>
      </c>
      <c r="B8" s="5" t="n">
        <v>280000</v>
      </c>
      <c r="C8" s="4" t="inlineStr">
        <is>
          <t xml:space="preserve"> </t>
        </is>
      </c>
    </row>
    <row r="9">
      <c r="A9" s="4" t="inlineStr">
        <is>
          <t>2026</t>
        </is>
      </c>
      <c r="B9" s="5" t="n">
        <v>275100</v>
      </c>
      <c r="C9" s="4" t="inlineStr">
        <is>
          <t xml:space="preserve"> </t>
        </is>
      </c>
    </row>
    <row r="10">
      <c r="A10" s="4" t="inlineStr">
        <is>
          <t>Thereafter</t>
        </is>
      </c>
      <c r="B10" s="6" t="n">
        <v>2421900</v>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Debt - Debt Instruments (Details)</t>
        </is>
      </c>
      <c r="B1" s="2" t="inlineStr">
        <is>
          <t>Dec. 31, 2022 USD ($)</t>
        </is>
      </c>
      <c r="C1" s="2" t="inlineStr">
        <is>
          <t>Dec. 31, 2022 GBP (£)</t>
        </is>
      </c>
      <c r="D1" s="2" t="inlineStr">
        <is>
          <t>Sep. 30, 2022 USD ($)</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5644304000</v>
      </c>
      <c r="C3" s="4" t="inlineStr">
        <is>
          <t xml:space="preserve"> </t>
        </is>
      </c>
      <c r="D3" s="6" t="n">
        <v>5702833000</v>
      </c>
    </row>
    <row r="4">
      <c r="A4" s="4" t="inlineStr">
        <is>
          <t>Total, net of current portion</t>
        </is>
      </c>
      <c r="B4" s="5" t="n">
        <v>4656029000</v>
      </c>
      <c r="C4" s="4" t="inlineStr">
        <is>
          <t xml:space="preserve"> </t>
        </is>
      </c>
      <c r="D4" s="5" t="n">
        <v>4632360000</v>
      </c>
    </row>
    <row r="5">
      <c r="A5" s="4" t="inlineStr">
        <is>
          <t>AmerisourceBergen Corporat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ess current portion</t>
        </is>
      </c>
      <c r="B7" s="5" t="n">
        <v>673866000</v>
      </c>
      <c r="C7" s="4" t="inlineStr">
        <is>
          <t xml:space="preserve"> </t>
        </is>
      </c>
      <c r="D7" s="5" t="n">
        <v>672736000</v>
      </c>
    </row>
    <row r="8">
      <c r="A8" s="4" t="inlineStr">
        <is>
          <t>Multi-currency revolving credit facility due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5" t="n">
        <v>2400000000</v>
      </c>
      <c r="C10" s="4" t="inlineStr">
        <is>
          <t xml:space="preserve"> </t>
        </is>
      </c>
      <c r="D10" s="4" t="inlineStr">
        <is>
          <t xml:space="preserve"> </t>
        </is>
      </c>
    </row>
    <row r="11">
      <c r="A11" s="4" t="inlineStr">
        <is>
          <t>Long-term debt</t>
        </is>
      </c>
      <c r="B11" s="5" t="n">
        <v>0</v>
      </c>
      <c r="C11" s="4" t="inlineStr">
        <is>
          <t xml:space="preserve"> </t>
        </is>
      </c>
      <c r="D11" s="5" t="n">
        <v>0</v>
      </c>
    </row>
    <row r="12">
      <c r="A12" s="4" t="inlineStr">
        <is>
          <t>Receivables securitization facility due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5" t="n">
        <v>1450000000</v>
      </c>
      <c r="C14" s="4" t="inlineStr">
        <is>
          <t xml:space="preserve"> </t>
        </is>
      </c>
      <c r="D14" s="4" t="inlineStr">
        <is>
          <t xml:space="preserve"> </t>
        </is>
      </c>
    </row>
    <row r="15">
      <c r="A15" s="4" t="inlineStr">
        <is>
          <t>Long-term debt</t>
        </is>
      </c>
      <c r="B15" s="5" t="n">
        <v>350000000</v>
      </c>
      <c r="C15" s="4" t="inlineStr">
        <is>
          <t xml:space="preserve"> </t>
        </is>
      </c>
      <c r="D15" s="5" t="n">
        <v>350000000</v>
      </c>
    </row>
    <row r="16">
      <c r="A16" s="4" t="inlineStr">
        <is>
          <t>Revolving credit no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borrowing capacity</t>
        </is>
      </c>
      <c r="B18" s="5" t="n">
        <v>75000000</v>
      </c>
      <c r="C18" s="4" t="inlineStr">
        <is>
          <t xml:space="preserve"> </t>
        </is>
      </c>
      <c r="D18" s="4" t="inlineStr">
        <is>
          <t xml:space="preserve"> </t>
        </is>
      </c>
    </row>
    <row r="19">
      <c r="A19" s="4" t="inlineStr">
        <is>
          <t>Long-term debt</t>
        </is>
      </c>
      <c r="B19" s="5" t="n">
        <v>0</v>
      </c>
      <c r="C19" s="4" t="inlineStr">
        <is>
          <t xml:space="preserve"> </t>
        </is>
      </c>
      <c r="D19" s="5" t="n">
        <v>0</v>
      </c>
    </row>
    <row r="20">
      <c r="A20" s="4" t="inlineStr">
        <is>
          <t>Overdraft facility due 2024 (£10,000)</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borrowing capacity | £</t>
        </is>
      </c>
      <c r="B22" s="4" t="inlineStr">
        <is>
          <t xml:space="preserve"> </t>
        </is>
      </c>
      <c r="C22" s="12" t="n">
        <v>10000000</v>
      </c>
      <c r="D22" s="4" t="inlineStr">
        <is>
          <t xml:space="preserve"> </t>
        </is>
      </c>
    </row>
    <row r="23">
      <c r="A23" s="4" t="inlineStr">
        <is>
          <t>Long-term debt</t>
        </is>
      </c>
      <c r="B23" s="5" t="n">
        <v>0</v>
      </c>
      <c r="C23" s="4" t="inlineStr">
        <is>
          <t xml:space="preserve"> </t>
        </is>
      </c>
      <c r="D23" s="5" t="n">
        <v>0</v>
      </c>
    </row>
    <row r="24">
      <c r="A24" s="4" t="inlineStr">
        <is>
          <t>Money marke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borrowing capacity</t>
        </is>
      </c>
      <c r="B26" s="5" t="n">
        <v>100000000</v>
      </c>
      <c r="C26" s="4" t="inlineStr">
        <is>
          <t xml:space="preserve"> </t>
        </is>
      </c>
      <c r="D26" s="4" t="inlineStr">
        <is>
          <t xml:space="preserve"> </t>
        </is>
      </c>
    </row>
    <row r="27">
      <c r="A27" s="4" t="inlineStr">
        <is>
          <t>Long-term debt</t>
        </is>
      </c>
      <c r="B27" s="6" t="n">
        <v>0</v>
      </c>
      <c r="C27" s="4" t="inlineStr">
        <is>
          <t xml:space="preserve"> </t>
        </is>
      </c>
      <c r="D27" s="5" t="n">
        <v>0</v>
      </c>
    </row>
    <row r="28">
      <c r="A28" s="4" t="inlineStr">
        <is>
          <t>0.737% senior notes due 2023</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13" t="n">
        <v>0.00737</v>
      </c>
      <c r="C30" s="13" t="n">
        <v>0.00737</v>
      </c>
      <c r="D30" s="4" t="inlineStr">
        <is>
          <t xml:space="preserve"> </t>
        </is>
      </c>
    </row>
    <row r="31">
      <c r="A31" s="4" t="inlineStr">
        <is>
          <t>Long-term debt</t>
        </is>
      </c>
      <c r="B31" s="6" t="n">
        <v>673866000</v>
      </c>
      <c r="C31" s="4" t="inlineStr">
        <is>
          <t xml:space="preserve"> </t>
        </is>
      </c>
      <c r="D31" s="5" t="n">
        <v>672736000</v>
      </c>
    </row>
    <row r="32">
      <c r="A32" s="4" t="inlineStr">
        <is>
          <t>$500,000, 3.400% senior notes due 2024</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t>
        </is>
      </c>
      <c r="B34" s="11" t="n">
        <v>0.034</v>
      </c>
      <c r="C34" s="11" t="n">
        <v>0.034</v>
      </c>
      <c r="D34" s="4" t="inlineStr">
        <is>
          <t xml:space="preserve"> </t>
        </is>
      </c>
    </row>
    <row r="35">
      <c r="A35" s="4" t="inlineStr">
        <is>
          <t>Principal amount</t>
        </is>
      </c>
      <c r="B35" s="6" t="n">
        <v>500000000</v>
      </c>
      <c r="C35" s="4" t="inlineStr">
        <is>
          <t xml:space="preserve"> </t>
        </is>
      </c>
      <c r="D35" s="4" t="inlineStr">
        <is>
          <t xml:space="preserve"> </t>
        </is>
      </c>
    </row>
    <row r="36">
      <c r="A36" s="4" t="inlineStr">
        <is>
          <t>Long-term debt</t>
        </is>
      </c>
      <c r="B36" s="6" t="n">
        <v>499316000</v>
      </c>
      <c r="C36" s="4" t="inlineStr">
        <is>
          <t xml:space="preserve"> </t>
        </is>
      </c>
      <c r="D36" s="5" t="n">
        <v>499195000</v>
      </c>
    </row>
    <row r="37">
      <c r="A37" s="4" t="inlineStr">
        <is>
          <t>$500,000, 3.250% senior notes due 2025</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t>
        </is>
      </c>
      <c r="B39" s="11" t="n">
        <v>0.0325</v>
      </c>
      <c r="C39" s="11" t="n">
        <v>0.0325</v>
      </c>
      <c r="D39" s="4" t="inlineStr">
        <is>
          <t xml:space="preserve"> </t>
        </is>
      </c>
    </row>
    <row r="40">
      <c r="A40" s="4" t="inlineStr">
        <is>
          <t>Principal amount</t>
        </is>
      </c>
      <c r="B40" s="6" t="n">
        <v>500000000</v>
      </c>
      <c r="C40" s="4" t="inlineStr">
        <is>
          <t xml:space="preserve"> </t>
        </is>
      </c>
      <c r="D40" s="4" t="inlineStr">
        <is>
          <t xml:space="preserve"> </t>
        </is>
      </c>
    </row>
    <row r="41">
      <c r="A41" s="4" t="inlineStr">
        <is>
          <t>Long-term debt</t>
        </is>
      </c>
      <c r="B41" s="6" t="n">
        <v>498517000</v>
      </c>
      <c r="C41" s="4" t="inlineStr">
        <is>
          <t xml:space="preserve"> </t>
        </is>
      </c>
      <c r="D41" s="5" t="n">
        <v>498347000</v>
      </c>
    </row>
    <row r="42">
      <c r="A42" s="4" t="inlineStr">
        <is>
          <t>$750,000, 3.450% senior notes due 2027</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11" t="n">
        <v>0.0345</v>
      </c>
      <c r="C44" s="11" t="n">
        <v>0.0345</v>
      </c>
      <c r="D44" s="4" t="inlineStr">
        <is>
          <t xml:space="preserve"> </t>
        </is>
      </c>
    </row>
    <row r="45">
      <c r="A45" s="4" t="inlineStr">
        <is>
          <t>Principal amount</t>
        </is>
      </c>
      <c r="B45" s="6" t="n">
        <v>750000000</v>
      </c>
      <c r="C45" s="4" t="inlineStr">
        <is>
          <t xml:space="preserve"> </t>
        </is>
      </c>
      <c r="D45" s="4" t="inlineStr">
        <is>
          <t xml:space="preserve"> </t>
        </is>
      </c>
    </row>
    <row r="46">
      <c r="A46" s="4" t="inlineStr">
        <is>
          <t>Long-term debt</t>
        </is>
      </c>
      <c r="B46" s="6" t="n">
        <v>745833000</v>
      </c>
      <c r="C46" s="4" t="inlineStr">
        <is>
          <t xml:space="preserve"> </t>
        </is>
      </c>
      <c r="D46" s="5" t="n">
        <v>745622000</v>
      </c>
    </row>
    <row r="47">
      <c r="A47" s="4" t="inlineStr">
        <is>
          <t>$500,000, 2.800% senior notes due 2030</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t>
        </is>
      </c>
      <c r="B49" s="11" t="n">
        <v>0.028</v>
      </c>
      <c r="C49" s="11" t="n">
        <v>0.028</v>
      </c>
      <c r="D49" s="4" t="inlineStr">
        <is>
          <t xml:space="preserve"> </t>
        </is>
      </c>
    </row>
    <row r="50">
      <c r="A50" s="4" t="inlineStr">
        <is>
          <t>Principal amount</t>
        </is>
      </c>
      <c r="B50" s="6" t="n">
        <v>500000000</v>
      </c>
      <c r="C50" s="4" t="inlineStr">
        <is>
          <t xml:space="preserve"> </t>
        </is>
      </c>
      <c r="D50" s="4" t="inlineStr">
        <is>
          <t xml:space="preserve"> </t>
        </is>
      </c>
    </row>
    <row r="51">
      <c r="A51" s="4" t="inlineStr">
        <is>
          <t>Long-term debt</t>
        </is>
      </c>
      <c r="B51" s="6" t="n">
        <v>495501000</v>
      </c>
      <c r="C51" s="4" t="inlineStr">
        <is>
          <t xml:space="preserve"> </t>
        </is>
      </c>
      <c r="D51" s="5" t="n">
        <v>495348000</v>
      </c>
    </row>
    <row r="52">
      <c r="A52" s="4" t="inlineStr">
        <is>
          <t>$1,000,000, 2.700% senior notes due 2031</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Interest rate</t>
        </is>
      </c>
      <c r="B54" s="11" t="n">
        <v>0.027</v>
      </c>
      <c r="C54" s="11" t="n">
        <v>0.027</v>
      </c>
      <c r="D54" s="4" t="inlineStr">
        <is>
          <t xml:space="preserve"> </t>
        </is>
      </c>
    </row>
    <row r="55">
      <c r="A55" s="4" t="inlineStr">
        <is>
          <t>Principal amount</t>
        </is>
      </c>
      <c r="B55" s="6" t="n">
        <v>1000000000</v>
      </c>
      <c r="C55" s="4" t="inlineStr">
        <is>
          <t xml:space="preserve"> </t>
        </is>
      </c>
      <c r="D55" s="4" t="inlineStr">
        <is>
          <t xml:space="preserve"> </t>
        </is>
      </c>
    </row>
    <row r="56">
      <c r="A56" s="4" t="inlineStr">
        <is>
          <t>Long-term debt</t>
        </is>
      </c>
      <c r="B56" s="6" t="n">
        <v>990760000</v>
      </c>
      <c r="C56" s="4" t="inlineStr">
        <is>
          <t xml:space="preserve"> </t>
        </is>
      </c>
      <c r="D56" s="5" t="n">
        <v>990480000</v>
      </c>
    </row>
    <row r="57">
      <c r="A57" s="4" t="inlineStr">
        <is>
          <t>$500,000, 4.250% senior notes due 2045</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t>
        </is>
      </c>
      <c r="B59" s="11" t="n">
        <v>0.0425</v>
      </c>
      <c r="C59" s="11" t="n">
        <v>0.0425</v>
      </c>
      <c r="D59" s="4" t="inlineStr">
        <is>
          <t xml:space="preserve"> </t>
        </is>
      </c>
    </row>
    <row r="60">
      <c r="A60" s="4" t="inlineStr">
        <is>
          <t>Principal amount</t>
        </is>
      </c>
      <c r="B60" s="6" t="n">
        <v>500000000</v>
      </c>
      <c r="C60" s="4" t="inlineStr">
        <is>
          <t xml:space="preserve"> </t>
        </is>
      </c>
      <c r="D60" s="4" t="inlineStr">
        <is>
          <t xml:space="preserve"> </t>
        </is>
      </c>
    </row>
    <row r="61">
      <c r="A61" s="4" t="inlineStr">
        <is>
          <t>Long-term debt</t>
        </is>
      </c>
      <c r="B61" s="6" t="n">
        <v>495216000</v>
      </c>
      <c r="C61" s="4" t="inlineStr">
        <is>
          <t xml:space="preserve"> </t>
        </is>
      </c>
      <c r="D61" s="5" t="n">
        <v>495162000</v>
      </c>
    </row>
    <row r="62">
      <c r="A62" s="4" t="inlineStr">
        <is>
          <t>$500,000, 4.300% senior notes due 2047</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Interest rate</t>
        </is>
      </c>
      <c r="B64" s="11" t="n">
        <v>0.043</v>
      </c>
      <c r="C64" s="11" t="n">
        <v>0.043</v>
      </c>
      <c r="D64" s="4" t="inlineStr">
        <is>
          <t xml:space="preserve"> </t>
        </is>
      </c>
    </row>
    <row r="65">
      <c r="A65" s="4" t="inlineStr">
        <is>
          <t>Principal amount</t>
        </is>
      </c>
      <c r="B65" s="6" t="n">
        <v>500000000</v>
      </c>
      <c r="C65" s="4" t="inlineStr">
        <is>
          <t xml:space="preserve"> </t>
        </is>
      </c>
      <c r="D65" s="4" t="inlineStr">
        <is>
          <t xml:space="preserve"> </t>
        </is>
      </c>
    </row>
    <row r="66">
      <c r="A66" s="4" t="inlineStr">
        <is>
          <t>Long-term debt</t>
        </is>
      </c>
      <c r="B66" s="5" t="n">
        <v>493354000</v>
      </c>
      <c r="C66" s="4" t="inlineStr">
        <is>
          <t xml:space="preserve"> </t>
        </is>
      </c>
      <c r="D66" s="5" t="n">
        <v>493288000</v>
      </c>
    </row>
    <row r="67">
      <c r="A67" s="4" t="inlineStr">
        <is>
          <t>Alliance Healthcare debt</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Short-term debt</t>
        </is>
      </c>
      <c r="B69" s="5" t="n">
        <v>270258000</v>
      </c>
      <c r="C69" s="4" t="inlineStr">
        <is>
          <t xml:space="preserve"> </t>
        </is>
      </c>
      <c r="D69" s="5" t="n">
        <v>336886000</v>
      </c>
    </row>
    <row r="70">
      <c r="A70" s="4" t="inlineStr">
        <is>
          <t>Nonrecourse debt</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Long-term debt</t>
        </is>
      </c>
      <c r="B72" s="5" t="n">
        <v>131683000</v>
      </c>
      <c r="C72" s="4" t="inlineStr">
        <is>
          <t xml:space="preserve"> </t>
        </is>
      </c>
      <c r="D72" s="5" t="n">
        <v>125769000</v>
      </c>
    </row>
    <row r="73">
      <c r="A73" s="4" t="inlineStr">
        <is>
          <t>Less current portion</t>
        </is>
      </c>
      <c r="B73" s="6" t="n">
        <v>44151000</v>
      </c>
      <c r="C73" s="4" t="inlineStr">
        <is>
          <t xml:space="preserve"> </t>
        </is>
      </c>
      <c r="D73" s="6" t="n">
        <v>6085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Additional information (Details)</t>
        </is>
      </c>
      <c r="B1" s="2" t="inlineStr">
        <is>
          <t>3 Months Ended</t>
        </is>
      </c>
    </row>
    <row r="2">
      <c r="B2" s="2" t="inlineStr">
        <is>
          <t>Dec. 31, 2022 USD ($)</t>
        </is>
      </c>
      <c r="C2" s="2" t="inlineStr">
        <is>
          <t>Dec. 31, 2022 GBP (£)</t>
        </is>
      </c>
    </row>
    <row r="3">
      <c r="A3" s="4" t="inlineStr">
        <is>
          <t>Alliance Healthcare Egyp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wnership percentage</t>
        </is>
      </c>
      <c r="B5" s="14" t="n">
        <v>0.5</v>
      </c>
      <c r="C5" s="14" t="n">
        <v>0.5</v>
      </c>
    </row>
    <row r="6">
      <c r="A6" s="4" t="inlineStr">
        <is>
          <t>Multi-currency revolving credit facility due 2027</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capacity</t>
        </is>
      </c>
      <c r="B8" s="6" t="n">
        <v>2400000000</v>
      </c>
      <c r="C8" s="4" t="inlineStr">
        <is>
          <t xml:space="preserve"> </t>
        </is>
      </c>
    </row>
    <row r="9">
      <c r="A9" s="4" t="inlineStr">
        <is>
          <t>Facility fee</t>
        </is>
      </c>
      <c r="B9" s="11" t="n">
        <v>0.001</v>
      </c>
      <c r="C9" s="4" t="inlineStr">
        <is>
          <t xml:space="preserve"> </t>
        </is>
      </c>
    </row>
    <row r="10">
      <c r="A10" s="4" t="inlineStr">
        <is>
          <t>Multi-currency revolving credit facility due 2027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ility fee</t>
        </is>
      </c>
      <c r="B12" s="11" t="n">
        <v>0.0007</v>
      </c>
      <c r="C12" s="4" t="inlineStr">
        <is>
          <t xml:space="preserve"> </t>
        </is>
      </c>
    </row>
    <row r="13">
      <c r="A13" s="4" t="inlineStr">
        <is>
          <t>Multi-currency revolving credit facility due 2027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ility fee</t>
        </is>
      </c>
      <c r="B15" s="11" t="n">
        <v>0.0015</v>
      </c>
      <c r="C15" s="4" t="inlineStr">
        <is>
          <t xml:space="preserve"> </t>
        </is>
      </c>
    </row>
    <row r="16">
      <c r="A16" s="4" t="inlineStr">
        <is>
          <t>Multi-currency revolving credit facility due 2027 | SOFR/EURIBOR/CDOR/R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Variable rate spread(in percentage)</t>
        </is>
      </c>
      <c r="B18" s="13" t="n">
        <v>0.01025</v>
      </c>
      <c r="C18" s="4" t="inlineStr">
        <is>
          <t xml:space="preserve"> </t>
        </is>
      </c>
    </row>
    <row r="19">
      <c r="A19" s="4" t="inlineStr">
        <is>
          <t>Multi-currency revolving credit facility due 2027 | SOFR/EURIBOR/CDOR/RFR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Variable rate spread(in percentage)</t>
        </is>
      </c>
      <c r="B21" s="13" t="n">
        <v>0.00805</v>
      </c>
      <c r="C21" s="4" t="inlineStr">
        <is>
          <t xml:space="preserve"> </t>
        </is>
      </c>
    </row>
    <row r="22">
      <c r="A22" s="4" t="inlineStr">
        <is>
          <t>Multi-currency revolving credit facility due 2027 | SOFR/EURIBOR/CDOR/RFR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Variable rate spread(in percentage)</t>
        </is>
      </c>
      <c r="B24" s="13" t="n">
        <v>0.01225</v>
      </c>
      <c r="C24" s="4" t="inlineStr">
        <is>
          <t xml:space="preserve"> </t>
        </is>
      </c>
    </row>
    <row r="25">
      <c r="A25" s="4" t="inlineStr">
        <is>
          <t>Multi-currency revolving credit facility due 2027 | Alternate base rate and Canadian prime rate | Min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Variable rate spread(in percentage)</t>
        </is>
      </c>
      <c r="B27" s="14" t="n">
        <v>0</v>
      </c>
      <c r="C27" s="4" t="inlineStr">
        <is>
          <t xml:space="preserve"> </t>
        </is>
      </c>
    </row>
    <row r="28">
      <c r="A28" s="4" t="inlineStr">
        <is>
          <t>Multi-currency revolving credit facility due 2027 | Alternate base rate and Canadian prime rate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Variable rate spread(in percentage)</t>
        </is>
      </c>
      <c r="B30" s="13" t="n">
        <v>0.00225</v>
      </c>
      <c r="C30" s="4" t="inlineStr">
        <is>
          <t xml:space="preserve"> </t>
        </is>
      </c>
    </row>
    <row r="31">
      <c r="A31" s="4" t="inlineStr">
        <is>
          <t>Commercial pap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ximum borrowing capacity</t>
        </is>
      </c>
      <c r="B33" s="6" t="n">
        <v>2400000000</v>
      </c>
      <c r="C33" s="4" t="inlineStr">
        <is>
          <t xml:space="preserve"> </t>
        </is>
      </c>
    </row>
    <row r="34">
      <c r="A34" s="4" t="inlineStr">
        <is>
          <t>Debt instrument, term</t>
        </is>
      </c>
      <c r="B34" s="4" t="inlineStr">
        <is>
          <t>365 days</t>
        </is>
      </c>
      <c r="C34" s="4" t="inlineStr">
        <is>
          <t xml:space="preserve"> </t>
        </is>
      </c>
    </row>
    <row r="35">
      <c r="A35" s="4" t="inlineStr">
        <is>
          <t>Amount outstanding</t>
        </is>
      </c>
      <c r="B35" s="6" t="n">
        <v>0</v>
      </c>
      <c r="C35" s="4" t="inlineStr">
        <is>
          <t xml:space="preserve"> </t>
        </is>
      </c>
    </row>
    <row r="36">
      <c r="A36" s="4" t="inlineStr">
        <is>
          <t>Receivables securitization facility due 2025</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Maximum borrowing capacity</t>
        </is>
      </c>
      <c r="B38" s="5" t="n">
        <v>1450000000</v>
      </c>
      <c r="C38" s="4" t="inlineStr">
        <is>
          <t xml:space="preserve"> </t>
        </is>
      </c>
    </row>
    <row r="39">
      <c r="A39" s="4" t="inlineStr">
        <is>
          <t>Potential increase in receivables securitization facility</t>
        </is>
      </c>
      <c r="B39" s="5" t="n">
        <v>250000000</v>
      </c>
      <c r="C39" s="4" t="inlineStr">
        <is>
          <t xml:space="preserve"> </t>
        </is>
      </c>
    </row>
    <row r="40">
      <c r="A40" s="4" t="inlineStr">
        <is>
          <t>Revolving credit not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Maximum borrowing capacity</t>
        </is>
      </c>
      <c r="B42" s="5" t="n">
        <v>75000000</v>
      </c>
      <c r="C42" s="4" t="inlineStr">
        <is>
          <t xml:space="preserve"> </t>
        </is>
      </c>
    </row>
    <row r="43">
      <c r="A43" s="4" t="inlineStr">
        <is>
          <t>Overdraft facility due 2024 (£10,000)</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ximum borrowing capacity | £</t>
        </is>
      </c>
      <c r="B45" s="4" t="inlineStr">
        <is>
          <t xml:space="preserve"> </t>
        </is>
      </c>
      <c r="C45" s="12" t="n">
        <v>10000000</v>
      </c>
    </row>
    <row r="46">
      <c r="A46" s="4" t="inlineStr">
        <is>
          <t>Money market facility</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Maximum borrowing capacity</t>
        </is>
      </c>
      <c r="B48" s="6" t="n">
        <v>100000000</v>
      </c>
      <c r="C4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tockholders' Equity and Earnings per Share - Additional Information (Details) - USD ($) shares in Thousands</t>
        </is>
      </c>
      <c r="B1" s="2" t="inlineStr">
        <is>
          <t>1 Months Ended</t>
        </is>
      </c>
      <c r="C1" s="2" t="inlineStr">
        <is>
          <t>3 Months Ended</t>
        </is>
      </c>
    </row>
    <row r="2">
      <c r="B2" s="2" t="inlineStr">
        <is>
          <t>Sep. 30, 2022</t>
        </is>
      </c>
      <c r="C2" s="2" t="inlineStr">
        <is>
          <t>Dec. 31, 2022</t>
        </is>
      </c>
      <c r="D2" s="2" t="inlineStr">
        <is>
          <t>Dec. 31, 2021</t>
        </is>
      </c>
      <c r="E2" s="2" t="inlineStr">
        <is>
          <t>May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purchase of common stock</t>
        </is>
      </c>
      <c r="B4" s="4" t="inlineStr">
        <is>
          <t xml:space="preserve"> </t>
        </is>
      </c>
      <c r="C4" s="6" t="n">
        <v>778827000</v>
      </c>
      <c r="D4" s="4" t="inlineStr">
        <is>
          <t xml:space="preserve"> </t>
        </is>
      </c>
      <c r="E4" s="4" t="inlineStr">
        <is>
          <t xml:space="preserve"> </t>
        </is>
      </c>
    </row>
    <row r="5">
      <c r="A5" s="4" t="inlineStr">
        <is>
          <t>Antidilutive securities excluded from earnings per share computation (shares)</t>
        </is>
      </c>
      <c r="B5" s="4" t="inlineStr">
        <is>
          <t xml:space="preserve"> </t>
        </is>
      </c>
      <c r="C5" s="5" t="n">
        <v>400</v>
      </c>
      <c r="D5" s="5" t="n">
        <v>400</v>
      </c>
      <c r="E5" s="4" t="inlineStr">
        <is>
          <t xml:space="preserve"> </t>
        </is>
      </c>
    </row>
    <row r="6">
      <c r="A6" s="4" t="inlineStr">
        <is>
          <t>May 2022 Share Repurchase Program</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uthorized amount under share repurchase program</t>
        </is>
      </c>
      <c r="B8" s="4" t="inlineStr">
        <is>
          <t xml:space="preserve"> </t>
        </is>
      </c>
      <c r="C8" s="4" t="inlineStr">
        <is>
          <t xml:space="preserve"> </t>
        </is>
      </c>
      <c r="D8" s="4" t="inlineStr">
        <is>
          <t xml:space="preserve"> </t>
        </is>
      </c>
      <c r="E8" s="6" t="n">
        <v>1000000000</v>
      </c>
    </row>
    <row r="9">
      <c r="A9" s="4" t="inlineStr">
        <is>
          <t>Repurchase of common stock (shares)</t>
        </is>
      </c>
      <c r="B9" s="4" t="inlineStr">
        <is>
          <t xml:space="preserve"> </t>
        </is>
      </c>
      <c r="C9" s="5" t="n">
        <v>5000</v>
      </c>
      <c r="D9" s="4" t="inlineStr">
        <is>
          <t xml:space="preserve"> </t>
        </is>
      </c>
      <c r="E9" s="4" t="inlineStr">
        <is>
          <t xml:space="preserve"> </t>
        </is>
      </c>
    </row>
    <row r="10">
      <c r="A10" s="4" t="inlineStr">
        <is>
          <t>Repurchase of common stock</t>
        </is>
      </c>
      <c r="B10" s="4" t="inlineStr">
        <is>
          <t xml:space="preserve"> </t>
        </is>
      </c>
      <c r="C10" s="6" t="n">
        <v>778800000</v>
      </c>
      <c r="D10" s="4" t="inlineStr">
        <is>
          <t xml:space="preserve"> </t>
        </is>
      </c>
      <c r="E10" s="4" t="inlineStr">
        <is>
          <t xml:space="preserve"> </t>
        </is>
      </c>
    </row>
    <row r="11">
      <c r="A11" s="4" t="inlineStr">
        <is>
          <t>Shares repurchased, cash settled</t>
        </is>
      </c>
      <c r="B11" s="6" t="n">
        <v>28400000</v>
      </c>
      <c r="C11" s="4" t="inlineStr">
        <is>
          <t xml:space="preserve"> </t>
        </is>
      </c>
      <c r="D11" s="4" t="inlineStr">
        <is>
          <t xml:space="preserve"> </t>
        </is>
      </c>
      <c r="E11" s="4" t="inlineStr">
        <is>
          <t xml:space="preserve"> </t>
        </is>
      </c>
    </row>
    <row r="12">
      <c r="A12" s="4" t="inlineStr">
        <is>
          <t>Availability remaining under program</t>
        </is>
      </c>
      <c r="B12" s="4" t="inlineStr">
        <is>
          <t xml:space="preserve"> </t>
        </is>
      </c>
      <c r="C12" s="6" t="n">
        <v>182500000</v>
      </c>
      <c r="D12" s="4" t="inlineStr">
        <is>
          <t xml:space="preserve"> </t>
        </is>
      </c>
      <c r="E12" s="4" t="inlineStr">
        <is>
          <t xml:space="preserve"> </t>
        </is>
      </c>
    </row>
    <row r="13">
      <c r="A13" s="4" t="inlineStr">
        <is>
          <t>May 2022 Share Repurchase Program | WBA Alliance Healthcare</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Repurchase of common stock (shares)</t>
        </is>
      </c>
      <c r="B15" s="4" t="inlineStr">
        <is>
          <t xml:space="preserve"> </t>
        </is>
      </c>
      <c r="C15" s="5" t="n">
        <v>4400</v>
      </c>
      <c r="D15" s="4" t="inlineStr">
        <is>
          <t xml:space="preserve"> </t>
        </is>
      </c>
      <c r="E15" s="4" t="inlineStr">
        <is>
          <t xml:space="preserve"> </t>
        </is>
      </c>
    </row>
    <row r="16">
      <c r="A16" s="4" t="inlineStr">
        <is>
          <t>Repurchase of common stock</t>
        </is>
      </c>
      <c r="B16" s="4" t="inlineStr">
        <is>
          <t xml:space="preserve"> </t>
        </is>
      </c>
      <c r="C16" s="6" t="n">
        <v>7000000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 Weighted Average Number of Common Shares Outstanding (Details) - shares shares in Thousands</t>
        </is>
      </c>
      <c r="B1" s="2" t="inlineStr">
        <is>
          <t>3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Weighted average common shares outstanding - basic (shares)</t>
        </is>
      </c>
      <c r="B4" s="5" t="n">
        <v>204032</v>
      </c>
      <c r="C4" s="5" t="n">
        <v>208555</v>
      </c>
    </row>
    <row r="5">
      <c r="A5" s="4" t="inlineStr">
        <is>
          <t>Dilutive effect of stock options and restricted stock units (shares)</t>
        </is>
      </c>
      <c r="B5" s="5" t="n">
        <v>2295</v>
      </c>
      <c r="C5" s="5" t="n">
        <v>2613</v>
      </c>
    </row>
    <row r="6">
      <c r="A6" s="4" t="inlineStr">
        <is>
          <t>Weighted average common shares outstanding - diluted (shares)</t>
        </is>
      </c>
      <c r="B6" s="5" t="n">
        <v>206327</v>
      </c>
      <c r="C6" s="5" t="n">
        <v>2111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62846832</v>
      </c>
      <c r="C4" s="6" t="n">
        <v>59628810</v>
      </c>
    </row>
    <row r="5">
      <c r="A5" s="4" t="inlineStr">
        <is>
          <t>Cost of goods sold</t>
        </is>
      </c>
      <c r="B5" s="5" t="n">
        <v>60700879</v>
      </c>
      <c r="C5" s="5" t="n">
        <v>57568451</v>
      </c>
    </row>
    <row r="6">
      <c r="A6" s="4" t="inlineStr">
        <is>
          <t>Gross profit</t>
        </is>
      </c>
      <c r="B6" s="5" t="n">
        <v>2145953</v>
      </c>
      <c r="C6" s="5" t="n">
        <v>2060359</v>
      </c>
    </row>
    <row r="7">
      <c r="A7" s="3" t="inlineStr">
        <is>
          <t>Operating expenses:</t>
        </is>
      </c>
      <c r="B7" s="4" t="inlineStr">
        <is>
          <t xml:space="preserve"> </t>
        </is>
      </c>
      <c r="C7" s="4" t="inlineStr">
        <is>
          <t xml:space="preserve"> </t>
        </is>
      </c>
    </row>
    <row r="8">
      <c r="A8" s="4" t="inlineStr">
        <is>
          <t>Distribution, selling, and administrative</t>
        </is>
      </c>
      <c r="B8" s="5" t="n">
        <v>1290928</v>
      </c>
      <c r="C8" s="5" t="n">
        <v>1170110</v>
      </c>
    </row>
    <row r="9">
      <c r="A9" s="4" t="inlineStr">
        <is>
          <t>Depreciation</t>
        </is>
      </c>
      <c r="B9" s="5" t="n">
        <v>99542</v>
      </c>
      <c r="C9" s="5" t="n">
        <v>95585</v>
      </c>
    </row>
    <row r="10">
      <c r="A10" s="4" t="inlineStr">
        <is>
          <t>Amortization</t>
        </is>
      </c>
      <c r="B10" s="5" t="n">
        <v>72398</v>
      </c>
      <c r="C10" s="5" t="n">
        <v>80344</v>
      </c>
    </row>
    <row r="11">
      <c r="A11" s="4" t="inlineStr">
        <is>
          <t>Litigation and opioid-related expenses</t>
        </is>
      </c>
      <c r="B11" s="5" t="n">
        <v>12706</v>
      </c>
      <c r="C11" s="5" t="n">
        <v>32635</v>
      </c>
    </row>
    <row r="12">
      <c r="A12" s="4" t="inlineStr">
        <is>
          <t>Acquisition, integration, and restructuring expenses</t>
        </is>
      </c>
      <c r="B12" s="5" t="n">
        <v>37236</v>
      </c>
      <c r="C12" s="5" t="n">
        <v>32334</v>
      </c>
    </row>
    <row r="13">
      <c r="A13" s="4" t="inlineStr">
        <is>
          <t>Impairment of assets</t>
        </is>
      </c>
      <c r="B13" s="5" t="n">
        <v>0</v>
      </c>
      <c r="C13" s="5" t="n">
        <v>4946</v>
      </c>
    </row>
    <row r="14">
      <c r="A14" s="4" t="inlineStr">
        <is>
          <t>Operating income</t>
        </is>
      </c>
      <c r="B14" s="5" t="n">
        <v>633143</v>
      </c>
      <c r="C14" s="5" t="n">
        <v>644405</v>
      </c>
    </row>
    <row r="15">
      <c r="A15" s="4" t="inlineStr">
        <is>
          <t>Other income, net</t>
        </is>
      </c>
      <c r="B15" s="5" t="n">
        <v>-6328</v>
      </c>
      <c r="C15" s="5" t="n">
        <v>-5172</v>
      </c>
    </row>
    <row r="16">
      <c r="A16" s="4" t="inlineStr">
        <is>
          <t>Interest expense, net</t>
        </is>
      </c>
      <c r="B16" s="5" t="n">
        <v>46016</v>
      </c>
      <c r="C16" s="5" t="n">
        <v>53372</v>
      </c>
    </row>
    <row r="17">
      <c r="A17" s="4" t="inlineStr">
        <is>
          <t>Income before income taxes</t>
        </is>
      </c>
      <c r="B17" s="5" t="n">
        <v>593455</v>
      </c>
      <c r="C17" s="5" t="n">
        <v>596205</v>
      </c>
    </row>
    <row r="18">
      <c r="A18" s="4" t="inlineStr">
        <is>
          <t>Income tax expense</t>
        </is>
      </c>
      <c r="B18" s="5" t="n">
        <v>117285</v>
      </c>
      <c r="C18" s="5" t="n">
        <v>146789</v>
      </c>
    </row>
    <row r="19">
      <c r="A19" s="4" t="inlineStr">
        <is>
          <t>Net income</t>
        </is>
      </c>
      <c r="B19" s="5" t="n">
        <v>476170</v>
      </c>
      <c r="C19" s="5" t="n">
        <v>449416</v>
      </c>
    </row>
    <row r="20">
      <c r="A20" s="4" t="inlineStr">
        <is>
          <t>Net loss (income) attributable to noncontrolling interests</t>
        </is>
      </c>
      <c r="B20" s="5" t="n">
        <v>3575</v>
      </c>
      <c r="C20" s="5" t="n">
        <v>-311</v>
      </c>
    </row>
    <row r="21">
      <c r="A21" s="4" t="inlineStr">
        <is>
          <t>Net income attributable to AmerisourceBergen Corporation</t>
        </is>
      </c>
      <c r="B21" s="6" t="n">
        <v>479745</v>
      </c>
      <c r="C21" s="6" t="n">
        <v>449105</v>
      </c>
    </row>
    <row r="22">
      <c r="A22" s="3" t="inlineStr">
        <is>
          <t>Earnings per share:</t>
        </is>
      </c>
      <c r="B22" s="4" t="inlineStr">
        <is>
          <t xml:space="preserve"> </t>
        </is>
      </c>
      <c r="C22" s="4" t="inlineStr">
        <is>
          <t xml:space="preserve"> </t>
        </is>
      </c>
    </row>
    <row r="23">
      <c r="A23" s="4" t="inlineStr">
        <is>
          <t>Basic (usd per share)</t>
        </is>
      </c>
      <c r="B23" s="7" t="n">
        <v>2.35</v>
      </c>
      <c r="C23" s="7" t="n">
        <v>2.15</v>
      </c>
    </row>
    <row r="24">
      <c r="A24" s="4" t="inlineStr">
        <is>
          <t>Diluted (usd per share)</t>
        </is>
      </c>
      <c r="B24" s="7" t="n">
        <v>2.33</v>
      </c>
      <c r="C24" s="7" t="n">
        <v>2.13</v>
      </c>
    </row>
    <row r="25">
      <c r="A25" s="3" t="inlineStr">
        <is>
          <t>Weighted average common shares outstanding:</t>
        </is>
      </c>
      <c r="B25" s="4" t="inlineStr">
        <is>
          <t xml:space="preserve"> </t>
        </is>
      </c>
      <c r="C25" s="4" t="inlineStr">
        <is>
          <t xml:space="preserve"> </t>
        </is>
      </c>
    </row>
    <row r="26">
      <c r="A26" s="4" t="inlineStr">
        <is>
          <t>Basic (shares)</t>
        </is>
      </c>
      <c r="B26" s="5" t="n">
        <v>204032</v>
      </c>
      <c r="C26" s="5" t="n">
        <v>208555</v>
      </c>
    </row>
    <row r="27">
      <c r="A27" s="4" t="inlineStr">
        <is>
          <t>Diluted (shares)</t>
        </is>
      </c>
      <c r="B27" s="5" t="n">
        <v>206327</v>
      </c>
      <c r="C27" s="5" t="n">
        <v>211168</v>
      </c>
    </row>
    <row r="28">
      <c r="A28" s="4" t="inlineStr">
        <is>
          <t>Cash dividends declared per share of common stock (usd per share)</t>
        </is>
      </c>
      <c r="B28" s="8" t="n">
        <v>0.485</v>
      </c>
      <c r="C28" s="8" t="n">
        <v>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Details) - Investor - USD ($) $ in Billions</t>
        </is>
      </c>
      <c r="B1" s="2" t="inlineStr">
        <is>
          <t>3 Months Ended</t>
        </is>
      </c>
    </row>
    <row r="2">
      <c r="B2" s="2" t="inlineStr">
        <is>
          <t>Dec. 31, 2022</t>
        </is>
      </c>
      <c r="C2" s="2" t="inlineStr">
        <is>
          <t>Dec. 31, 2021</t>
        </is>
      </c>
      <c r="D2" s="2" t="inlineStr">
        <is>
          <t>Sep. 30, 2022</t>
        </is>
      </c>
    </row>
    <row r="3">
      <c r="A3" s="4" t="inlineStr">
        <is>
          <t>WBA Alliance Healthcar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related party</t>
        </is>
      </c>
      <c r="B5" s="9" t="n">
        <v>16.2</v>
      </c>
      <c r="C5" s="9" t="n">
        <v>16.2</v>
      </c>
      <c r="D5" s="4" t="inlineStr">
        <is>
          <t xml:space="preserve"> </t>
        </is>
      </c>
    </row>
    <row r="6">
      <c r="A6" s="4" t="inlineStr">
        <is>
          <t>Receivable from related party</t>
        </is>
      </c>
      <c r="B6" s="9" t="n">
        <v>6.7</v>
      </c>
      <c r="C6" s="4" t="inlineStr">
        <is>
          <t xml:space="preserve"> </t>
        </is>
      </c>
      <c r="D6" s="6" t="n">
        <v>7</v>
      </c>
    </row>
    <row r="7">
      <c r="A7" s="4" t="inlineStr">
        <is>
          <t>AmerisourceBergen | WBA Alliance Healthcar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wnership percentage (more than)</t>
        </is>
      </c>
      <c r="B9" s="14" t="n">
        <v>0.1</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Integration, and Restructuring Expenses (Details) - USD ($) $ in Thousands</t>
        </is>
      </c>
      <c r="B1" s="2" t="inlineStr">
        <is>
          <t>3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Acquisition-related deal and integration</t>
        </is>
      </c>
      <c r="B4" s="6" t="n">
        <v>20996</v>
      </c>
      <c r="C4" s="6" t="n">
        <v>21350</v>
      </c>
    </row>
    <row r="5">
      <c r="A5" s="4" t="inlineStr">
        <is>
          <t>Employee severance</t>
        </is>
      </c>
      <c r="B5" s="5" t="n">
        <v>716</v>
      </c>
      <c r="C5" s="5" t="n">
        <v>343</v>
      </c>
    </row>
    <row r="6">
      <c r="A6" s="4" t="inlineStr">
        <is>
          <t>Business transformation efforts</t>
        </is>
      </c>
      <c r="B6" s="5" t="n">
        <v>12920</v>
      </c>
      <c r="C6" s="5" t="n">
        <v>4342</v>
      </c>
    </row>
    <row r="7">
      <c r="A7" s="4" t="inlineStr">
        <is>
          <t>Other restructuring initiatives</t>
        </is>
      </c>
      <c r="B7" s="5" t="n">
        <v>2604</v>
      </c>
      <c r="C7" s="5" t="n">
        <v>6299</v>
      </c>
    </row>
    <row r="8">
      <c r="A8" s="4" t="inlineStr">
        <is>
          <t>Total acquisition, integration, and restructuring expenses</t>
        </is>
      </c>
      <c r="B8" s="6" t="n">
        <v>37236</v>
      </c>
      <c r="C8" s="6" t="n">
        <v>323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0" customWidth="1" min="6" max="6"/>
  </cols>
  <sheetData>
    <row r="1">
      <c r="A1" s="1" t="inlineStr">
        <is>
          <t>Legal Matters and Contingencies (Details) $ in Thousands</t>
        </is>
      </c>
      <c r="B1" s="2" t="inlineStr">
        <is>
          <t>Apr. 02, 2022 USD ($) state</t>
        </is>
      </c>
      <c r="C1" s="2" t="inlineStr">
        <is>
          <t>Dec. 31, 2022 USD ($)</t>
        </is>
      </c>
      <c r="D1" s="2" t="inlineStr">
        <is>
          <t>Sep. 30, 2022 USD ($)</t>
        </is>
      </c>
      <c r="E1" s="2" t="inlineStr">
        <is>
          <t>Sep. 30, 2021 USD ($)</t>
        </is>
      </c>
      <c r="F1" s="2" t="inlineStr">
        <is>
          <t>Jan. 31, 2020 claim</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litigation liability</t>
        </is>
      </c>
      <c r="B3" s="4" t="inlineStr">
        <is>
          <t xml:space="preserve"> </t>
        </is>
      </c>
      <c r="C3" s="6" t="n">
        <v>5462695</v>
      </c>
      <c r="D3" s="6" t="n">
        <v>5461758</v>
      </c>
      <c r="E3" s="4" t="inlineStr">
        <is>
          <t xml:space="preserve"> </t>
        </is>
      </c>
      <c r="F3" s="4" t="inlineStr">
        <is>
          <t xml:space="preserve"> </t>
        </is>
      </c>
    </row>
    <row r="4">
      <c r="A4" s="4" t="inlineStr">
        <is>
          <t>MDL and Other Related State Court Litigation | Pending litiga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pending claims | claim</t>
        </is>
      </c>
      <c r="B6" s="4" t="inlineStr">
        <is>
          <t xml:space="preserve"> </t>
        </is>
      </c>
      <c r="C6" s="4" t="inlineStr">
        <is>
          <t xml:space="preserve"> </t>
        </is>
      </c>
      <c r="D6" s="4" t="inlineStr">
        <is>
          <t xml:space="preserve"> </t>
        </is>
      </c>
      <c r="E6" s="4" t="inlineStr">
        <is>
          <t xml:space="preserve"> </t>
        </is>
      </c>
      <c r="F6" s="5" t="n">
        <v>4</v>
      </c>
    </row>
    <row r="7">
      <c r="A7" s="4" t="inlineStr">
        <is>
          <t>MDL and Other Related State Court Litigation | Settled Litig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ttlement</t>
        </is>
      </c>
      <c r="B9" s="6" t="n">
        <v>6400000</v>
      </c>
      <c r="C9" s="4" t="inlineStr">
        <is>
          <t xml:space="preserve"> </t>
        </is>
      </c>
      <c r="D9" s="4" t="inlineStr">
        <is>
          <t xml:space="preserve"> </t>
        </is>
      </c>
      <c r="E9" s="4" t="inlineStr">
        <is>
          <t xml:space="preserve"> </t>
        </is>
      </c>
      <c r="F9" s="4" t="inlineStr">
        <is>
          <t xml:space="preserve"> </t>
        </is>
      </c>
    </row>
    <row r="10">
      <c r="A10" s="4" t="inlineStr">
        <is>
          <t>Legal settlement term (in years)</t>
        </is>
      </c>
      <c r="B10" s="4" t="inlineStr">
        <is>
          <t>18 years</t>
        </is>
      </c>
      <c r="C10" s="4" t="inlineStr">
        <is>
          <t xml:space="preserve"> </t>
        </is>
      </c>
      <c r="D10" s="4" t="inlineStr">
        <is>
          <t xml:space="preserve"> </t>
        </is>
      </c>
      <c r="E10" s="4" t="inlineStr">
        <is>
          <t xml:space="preserve"> </t>
        </is>
      </c>
      <c r="F10" s="4" t="inlineStr">
        <is>
          <t xml:space="preserve"> </t>
        </is>
      </c>
    </row>
    <row r="11">
      <c r="A11" s="4" t="inlineStr">
        <is>
          <t>MDL and Other Related State Court Litigation | Settled Litigation | Three Largest National Distributo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ttling states | state</t>
        </is>
      </c>
      <c r="B13" s="5" t="n">
        <v>48</v>
      </c>
      <c r="C13" s="4" t="inlineStr">
        <is>
          <t xml:space="preserve"> </t>
        </is>
      </c>
      <c r="D13" s="4" t="inlineStr">
        <is>
          <t xml:space="preserve"> </t>
        </is>
      </c>
      <c r="E13" s="4" t="inlineStr">
        <is>
          <t xml:space="preserve"> </t>
        </is>
      </c>
      <c r="F13" s="4" t="inlineStr">
        <is>
          <t xml:space="preserve"> </t>
        </is>
      </c>
    </row>
    <row r="14">
      <c r="A14" s="4" t="inlineStr">
        <is>
          <t>Settlement percent of population</t>
        </is>
      </c>
      <c r="B14" s="14" t="n">
        <v>0.99</v>
      </c>
      <c r="C14" s="4" t="inlineStr">
        <is>
          <t xml:space="preserve"> </t>
        </is>
      </c>
      <c r="D14" s="4" t="inlineStr">
        <is>
          <t xml:space="preserve"> </t>
        </is>
      </c>
      <c r="E14" s="4" t="inlineStr">
        <is>
          <t xml:space="preserve"> </t>
        </is>
      </c>
      <c r="F14" s="4" t="inlineStr">
        <is>
          <t xml:space="preserve"> </t>
        </is>
      </c>
    </row>
    <row r="15">
      <c r="A15" s="4" t="inlineStr">
        <is>
          <t>Opioid Lawsuits and Investig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iability accrual</t>
        </is>
      </c>
      <c r="B17" s="4" t="inlineStr">
        <is>
          <t xml:space="preserve"> </t>
        </is>
      </c>
      <c r="C17" s="5" t="n">
        <v>5900000</v>
      </c>
      <c r="D17" s="4" t="inlineStr">
        <is>
          <t xml:space="preserve"> </t>
        </is>
      </c>
      <c r="E17" s="6" t="n">
        <v>6000000</v>
      </c>
      <c r="F17" s="4" t="inlineStr">
        <is>
          <t xml:space="preserve"> </t>
        </is>
      </c>
    </row>
    <row r="18">
      <c r="A18" s="4" t="inlineStr">
        <is>
          <t>Current estimate recorded in accrued expenses and other</t>
        </is>
      </c>
      <c r="B18" s="4" t="inlineStr">
        <is>
          <t xml:space="preserve"> </t>
        </is>
      </c>
      <c r="C18" s="5" t="n">
        <v>471800</v>
      </c>
      <c r="D18" s="4" t="inlineStr">
        <is>
          <t xml:space="preserve"> </t>
        </is>
      </c>
      <c r="E18" s="4" t="inlineStr">
        <is>
          <t xml:space="preserve"> </t>
        </is>
      </c>
      <c r="F18" s="4" t="inlineStr">
        <is>
          <t xml:space="preserve"> </t>
        </is>
      </c>
    </row>
    <row r="19">
      <c r="A19" s="4" t="inlineStr">
        <is>
          <t>Accrued litigation liability</t>
        </is>
      </c>
      <c r="B19" s="4" t="inlineStr">
        <is>
          <t xml:space="preserve"> </t>
        </is>
      </c>
      <c r="C19" s="6" t="n">
        <v>5500000</v>
      </c>
      <c r="D19" s="4" t="inlineStr">
        <is>
          <t xml:space="preserve"> </t>
        </is>
      </c>
      <c r="E19" s="4" t="inlineStr">
        <is>
          <t xml:space="preserve"> </t>
        </is>
      </c>
      <c r="F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itigation Settlements (Details) $ in Millions</t>
        </is>
      </c>
      <c r="B1" s="2" t="inlineStr">
        <is>
          <t>3 Months Ended</t>
        </is>
      </c>
    </row>
    <row r="2">
      <c r="B2" s="2" t="inlineStr">
        <is>
          <t>Dec. 31, 2022 USD ($)</t>
        </is>
      </c>
    </row>
    <row r="3">
      <c r="A3" s="3" t="inlineStr">
        <is>
          <t>Commitments and Contingencies Disclosure [Abstract]</t>
        </is>
      </c>
      <c r="B3" s="4" t="inlineStr">
        <is>
          <t xml:space="preserve"> </t>
        </is>
      </c>
    </row>
    <row r="4">
      <c r="A4" s="4" t="inlineStr">
        <is>
          <t>Gains from antitrust litigation settlements</t>
        </is>
      </c>
      <c r="B4" s="9" t="n">
        <v>4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Fair Value of Financial Instruments (Details) - USD ($)</t>
        </is>
      </c>
      <c r="B1" s="2" t="inlineStr">
        <is>
          <t>Dec. 31, 2022</t>
        </is>
      </c>
      <c r="C1" s="2" t="inlineStr">
        <is>
          <t>Sep. 30, 2022</t>
        </is>
      </c>
    </row>
    <row r="2">
      <c r="A2" s="4" t="inlineStr">
        <is>
          <t>Fair value | Level 1 inputs | Money marke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0</v>
      </c>
      <c r="C4" s="6" t="n">
        <v>1602000000</v>
      </c>
    </row>
    <row r="5">
      <c r="A5" s="4" t="inlineStr">
        <is>
          <t>Fair value | Level 2 inpu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4194000000</v>
      </c>
      <c r="C7" s="5" t="n">
        <v>4130300000</v>
      </c>
    </row>
    <row r="8">
      <c r="A8" s="4" t="inlineStr">
        <is>
          <t>Recorded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6" t="n">
        <v>4656000000</v>
      </c>
      <c r="C10" s="6" t="n">
        <v>4632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3 Months Ended</t>
        </is>
      </c>
    </row>
    <row r="2">
      <c r="B2" s="2" t="inlineStr">
        <is>
          <t>Dec. 31, 2022 segment</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gment Revenue (Details) - USD ($) $ in Thousands</t>
        </is>
      </c>
      <c r="B1" s="2" t="inlineStr">
        <is>
          <t>3 Months Ended</t>
        </is>
      </c>
    </row>
    <row r="2">
      <c r="B2" s="2" t="inlineStr">
        <is>
          <t>Dec. 31, 2022</t>
        </is>
      </c>
      <c r="C2" s="2" t="inlineStr">
        <is>
          <t>Dec. 31, 2021</t>
        </is>
      </c>
    </row>
    <row r="3">
      <c r="A3" s="3" t="inlineStr">
        <is>
          <t>Segment Reporting, Revenue Reconciling Item [Line Items]</t>
        </is>
      </c>
      <c r="B3" s="4" t="inlineStr">
        <is>
          <t xml:space="preserve"> </t>
        </is>
      </c>
      <c r="C3" s="4" t="inlineStr">
        <is>
          <t xml:space="preserve"> </t>
        </is>
      </c>
    </row>
    <row r="4">
      <c r="A4" s="4" t="inlineStr">
        <is>
          <t>Revenue</t>
        </is>
      </c>
      <c r="B4" s="6" t="n">
        <v>62846832</v>
      </c>
      <c r="C4" s="6" t="n">
        <v>59628810</v>
      </c>
    </row>
    <row r="5">
      <c r="A5" s="4" t="inlineStr">
        <is>
          <t>Operating segments | U.S. Healthcare Solution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t>
        </is>
      </c>
      <c r="B7" s="5" t="n">
        <v>56236579</v>
      </c>
      <c r="C7" s="5" t="n">
        <v>52979647</v>
      </c>
    </row>
    <row r="8">
      <c r="A8" s="4" t="inlineStr">
        <is>
          <t>Operating segments | U.S. Healthcare Solutions | Human Health</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t>
        </is>
      </c>
      <c r="B10" s="5" t="n">
        <v>55076613</v>
      </c>
      <c r="C10" s="5" t="n">
        <v>51782129</v>
      </c>
    </row>
    <row r="11">
      <c r="A11" s="4" t="inlineStr">
        <is>
          <t>Operating segments | U.S. Healthcare Solutions | Animal Health</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t>
        </is>
      </c>
      <c r="B13" s="5" t="n">
        <v>1159966</v>
      </c>
      <c r="C13" s="5" t="n">
        <v>1197518</v>
      </c>
    </row>
    <row r="14">
      <c r="A14" s="4" t="inlineStr">
        <is>
          <t>Operating segments | International Healthcare Solution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t>
        </is>
      </c>
      <c r="B16" s="5" t="n">
        <v>6611278</v>
      </c>
      <c r="C16" s="5" t="n">
        <v>6649782</v>
      </c>
    </row>
    <row r="17">
      <c r="A17" s="4" t="inlineStr">
        <is>
          <t>Operating segments | International Healthcare Solutions | Alliance Healthcare</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t>
        </is>
      </c>
      <c r="B19" s="5" t="n">
        <v>5460691</v>
      </c>
      <c r="C19" s="5" t="n">
        <v>5556671</v>
      </c>
    </row>
    <row r="20">
      <c r="A20" s="4" t="inlineStr">
        <is>
          <t>Operating segments | International Healthcare Solutions | Other Healthcare Solution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t>
        </is>
      </c>
      <c r="B22" s="5" t="n">
        <v>1150587</v>
      </c>
      <c r="C22" s="5" t="n">
        <v>1093111</v>
      </c>
    </row>
    <row r="23">
      <c r="A23" s="4" t="inlineStr">
        <is>
          <t>Intersegment eliminations</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Revenue</t>
        </is>
      </c>
      <c r="B25" s="6" t="n">
        <v>-1025</v>
      </c>
      <c r="C25" s="6" t="n">
        <v>-6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gment Operating Income (Details) - USD ($) $ in Thousand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Operating income</t>
        </is>
      </c>
      <c r="B4" s="6" t="n">
        <v>633143</v>
      </c>
      <c r="C4" s="6" t="n">
        <v>644405</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perating income</t>
        </is>
      </c>
      <c r="B7" s="5" t="n">
        <v>733698</v>
      </c>
      <c r="C7" s="5" t="n">
        <v>749147</v>
      </c>
    </row>
    <row r="8">
      <c r="A8" s="4" t="inlineStr">
        <is>
          <t>Operating segments | U. S. Healthcare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income</t>
        </is>
      </c>
      <c r="B10" s="5" t="n">
        <v>572416</v>
      </c>
      <c r="C10" s="5" t="n">
        <v>569087</v>
      </c>
    </row>
    <row r="11">
      <c r="A11" s="4" t="inlineStr">
        <is>
          <t>Operating segments | International Healthcare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income</t>
        </is>
      </c>
      <c r="B13" s="6" t="n">
        <v>161282</v>
      </c>
      <c r="C13" s="6" t="n">
        <v>1800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Segment Operating Income to Income (Loss) from Operations before Income Taxes (Details) - USD ($) $ in Thousands</t>
        </is>
      </c>
      <c r="B1" s="2" t="inlineStr">
        <is>
          <t>3 Months Ended</t>
        </is>
      </c>
    </row>
    <row r="2">
      <c r="B2" s="2" t="inlineStr">
        <is>
          <t>Dec. 31, 2022</t>
        </is>
      </c>
      <c r="C2" s="2" t="inlineStr">
        <is>
          <t>Dec. 31,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segment operating income</t>
        </is>
      </c>
      <c r="B4" s="6" t="n">
        <v>633143</v>
      </c>
      <c r="C4" s="6" t="n">
        <v>644405</v>
      </c>
    </row>
    <row r="5">
      <c r="A5" s="4" t="inlineStr">
        <is>
          <t>Gains from antitrust litigation settlements</t>
        </is>
      </c>
      <c r="B5" s="5" t="n">
        <v>49900</v>
      </c>
      <c r="C5" s="4" t="inlineStr">
        <is>
          <t xml:space="preserve"> </t>
        </is>
      </c>
    </row>
    <row r="6">
      <c r="A6" s="4" t="inlineStr">
        <is>
          <t>LIFO (expense) credit</t>
        </is>
      </c>
      <c r="B6" s="5" t="n">
        <v>-25050</v>
      </c>
      <c r="C6" s="5" t="n">
        <v>44679</v>
      </c>
    </row>
    <row r="7">
      <c r="A7" s="4" t="inlineStr">
        <is>
          <t>Litigation and opioid-related expenses</t>
        </is>
      </c>
      <c r="B7" s="5" t="n">
        <v>-12706</v>
      </c>
      <c r="C7" s="5" t="n">
        <v>-32635</v>
      </c>
    </row>
    <row r="8">
      <c r="A8" s="4" t="inlineStr">
        <is>
          <t>Acquisition, integration, and restructuring expenses</t>
        </is>
      </c>
      <c r="B8" s="5" t="n">
        <v>-37236</v>
      </c>
      <c r="C8" s="5" t="n">
        <v>-32334</v>
      </c>
    </row>
    <row r="9">
      <c r="A9" s="4" t="inlineStr">
        <is>
          <t>Impairment of assets</t>
        </is>
      </c>
      <c r="B9" s="5" t="n">
        <v>0</v>
      </c>
      <c r="C9" s="5" t="n">
        <v>-4946</v>
      </c>
    </row>
    <row r="10">
      <c r="A10" s="4" t="inlineStr">
        <is>
          <t>Other income, net</t>
        </is>
      </c>
      <c r="B10" s="5" t="n">
        <v>-6328</v>
      </c>
      <c r="C10" s="5" t="n">
        <v>-5172</v>
      </c>
    </row>
    <row r="11">
      <c r="A11" s="4" t="inlineStr">
        <is>
          <t>Interest expense, net</t>
        </is>
      </c>
      <c r="B11" s="5" t="n">
        <v>46016</v>
      </c>
      <c r="C11" s="5" t="n">
        <v>53372</v>
      </c>
    </row>
    <row r="12">
      <c r="A12" s="4" t="inlineStr">
        <is>
          <t>Income before income taxes</t>
        </is>
      </c>
      <c r="B12" s="5" t="n">
        <v>593455</v>
      </c>
      <c r="C12" s="5" t="n">
        <v>596205</v>
      </c>
    </row>
    <row r="13">
      <c r="A13" s="4" t="inlineStr">
        <is>
          <t>Operating segments</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Total segment operating income</t>
        </is>
      </c>
      <c r="B15" s="5" t="n">
        <v>733698</v>
      </c>
      <c r="C15" s="5" t="n">
        <v>749147</v>
      </c>
    </row>
    <row r="16">
      <c r="A16" s="4" t="inlineStr">
        <is>
          <t>Segment reconciling items</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Gains from antitrust litigation settlements</t>
        </is>
      </c>
      <c r="B18" s="5" t="n">
        <v>49899</v>
      </c>
      <c r="C18" s="5" t="n">
        <v>0</v>
      </c>
    </row>
    <row r="19">
      <c r="A19" s="4" t="inlineStr">
        <is>
          <t>LIFO (expense) credit</t>
        </is>
      </c>
      <c r="B19" s="5" t="n">
        <v>-25050</v>
      </c>
      <c r="C19" s="5" t="n">
        <v>44679</v>
      </c>
    </row>
    <row r="20">
      <c r="A20" s="4" t="inlineStr">
        <is>
          <t>Turkey highly inflationary impact</t>
        </is>
      </c>
      <c r="B20" s="5" t="n">
        <v>-3584</v>
      </c>
      <c r="C20" s="5" t="n">
        <v>0</v>
      </c>
    </row>
    <row r="21">
      <c r="A21" s="4" t="inlineStr">
        <is>
          <t>Acquisition-related intangibles amortization</t>
        </is>
      </c>
      <c r="B21" s="5" t="n">
        <v>-71878</v>
      </c>
      <c r="C21" s="5" t="n">
        <v>-79506</v>
      </c>
    </row>
    <row r="22">
      <c r="A22" s="4" t="inlineStr">
        <is>
          <t>Litigation and opioid-related expenses</t>
        </is>
      </c>
      <c r="B22" s="5" t="n">
        <v>-12706</v>
      </c>
      <c r="C22" s="5" t="n">
        <v>-32635</v>
      </c>
    </row>
    <row r="23">
      <c r="A23" s="4" t="inlineStr">
        <is>
          <t>Acquisition, integration, and restructuring expenses</t>
        </is>
      </c>
      <c r="B23" s="5" t="n">
        <v>-37236</v>
      </c>
      <c r="C23" s="5" t="n">
        <v>-32334</v>
      </c>
    </row>
    <row r="24">
      <c r="A24" s="4" t="inlineStr">
        <is>
          <t>Impairment of assets</t>
        </is>
      </c>
      <c r="B24" s="6" t="n">
        <v>0</v>
      </c>
      <c r="C24" s="6" t="n">
        <v>-49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30" customWidth="1" min="2" max="2"/>
    <col width="22" customWidth="1" min="3" max="3"/>
    <col width="30" customWidth="1" min="4" max="4"/>
    <col width="22" customWidth="1" min="5" max="5"/>
    <col width="22" customWidth="1" min="6" max="6"/>
  </cols>
  <sheetData>
    <row r="1">
      <c r="A1" s="1" t="inlineStr">
        <is>
          <t>Subsequent Events (Details) $ in Thousands, € in Millions</t>
        </is>
      </c>
      <c r="D1" s="2" t="inlineStr">
        <is>
          <t>3 Months Ended</t>
        </is>
      </c>
    </row>
    <row r="2">
      <c r="B2" s="2" t="inlineStr">
        <is>
          <t>Jan. 01, 2023 EUR (€) country</t>
        </is>
      </c>
      <c r="C2" s="2" t="inlineStr">
        <is>
          <t>Dec. 29, 2022 USD ($)</t>
        </is>
      </c>
      <c r="D2" s="2" t="inlineStr">
        <is>
          <t>Jan. 01, 2023 EUR (€) country</t>
        </is>
      </c>
      <c r="E2" s="2" t="inlineStr">
        <is>
          <t>Dec. 31, 2022 USD ($)</t>
        </is>
      </c>
      <c r="F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holdback</t>
        </is>
      </c>
      <c r="B4" s="15" t="n">
        <v>27.5</v>
      </c>
      <c r="C4" s="4" t="inlineStr">
        <is>
          <t xml:space="preserve"> </t>
        </is>
      </c>
      <c r="D4" s="15" t="n">
        <v>27.5</v>
      </c>
      <c r="E4" s="4" t="inlineStr">
        <is>
          <t xml:space="preserve"> </t>
        </is>
      </c>
      <c r="F4" s="4" t="inlineStr">
        <is>
          <t xml:space="preserve"> </t>
        </is>
      </c>
    </row>
    <row r="5">
      <c r="A5" s="4" t="inlineStr">
        <is>
          <t>Prefunded business acquisition | $</t>
        </is>
      </c>
      <c r="B5" s="4" t="inlineStr">
        <is>
          <t xml:space="preserve"> </t>
        </is>
      </c>
      <c r="C5" s="4" t="inlineStr">
        <is>
          <t xml:space="preserve"> </t>
        </is>
      </c>
      <c r="D5" s="4" t="inlineStr">
        <is>
          <t xml:space="preserve"> </t>
        </is>
      </c>
      <c r="E5" s="6" t="n">
        <v>1438124</v>
      </c>
      <c r="F5" s="6" t="n">
        <v>0</v>
      </c>
    </row>
    <row r="6">
      <c r="A6" s="4" t="inlineStr">
        <is>
          <t>PharmaLex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unded business acquisition | $</t>
        </is>
      </c>
      <c r="B8" s="4" t="inlineStr">
        <is>
          <t xml:space="preserve"> </t>
        </is>
      </c>
      <c r="C8" s="6" t="n">
        <v>1438000</v>
      </c>
      <c r="D8" s="4" t="inlineStr">
        <is>
          <t xml:space="preserve"> </t>
        </is>
      </c>
      <c r="E8" s="4" t="inlineStr">
        <is>
          <t xml:space="preserve"> </t>
        </is>
      </c>
      <c r="F8" s="4" t="inlineStr">
        <is>
          <t xml:space="preserve"> </t>
        </is>
      </c>
    </row>
    <row r="9">
      <c r="A9" s="4" t="inlineStr">
        <is>
          <t>Subsequent event | PharmaLex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t>
        </is>
      </c>
      <c r="B11" s="16" t="n">
        <v>1381</v>
      </c>
      <c r="C11" s="4" t="inlineStr">
        <is>
          <t xml:space="preserve"> </t>
        </is>
      </c>
      <c r="D11" s="4" t="inlineStr">
        <is>
          <t xml:space="preserve"> </t>
        </is>
      </c>
      <c r="E11" s="4" t="inlineStr">
        <is>
          <t xml:space="preserve"> </t>
        </is>
      </c>
      <c r="F11" s="4" t="inlineStr">
        <is>
          <t xml:space="preserve"> </t>
        </is>
      </c>
    </row>
    <row r="12">
      <c r="A12" s="4" t="inlineStr">
        <is>
          <t>Expected purchase price</t>
        </is>
      </c>
      <c r="B12" s="4" t="inlineStr">
        <is>
          <t xml:space="preserve"> </t>
        </is>
      </c>
      <c r="C12" s="4" t="inlineStr">
        <is>
          <t xml:space="preserve"> </t>
        </is>
      </c>
      <c r="D12" s="5" t="n">
        <v>1280</v>
      </c>
      <c r="E12" s="4" t="inlineStr">
        <is>
          <t xml:space="preserve"> </t>
        </is>
      </c>
      <c r="F12" s="4" t="inlineStr">
        <is>
          <t xml:space="preserve"> </t>
        </is>
      </c>
    </row>
    <row r="13">
      <c r="A13" s="4" t="inlineStr">
        <is>
          <t>Incremental payment</t>
        </is>
      </c>
      <c r="B13" s="4" t="inlineStr">
        <is>
          <t xml:space="preserve"> </t>
        </is>
      </c>
      <c r="C13" s="4" t="inlineStr">
        <is>
          <t xml:space="preserve"> </t>
        </is>
      </c>
      <c r="D13" s="16" t="n">
        <v>101</v>
      </c>
      <c r="E13" s="4" t="inlineStr">
        <is>
          <t xml:space="preserve"> </t>
        </is>
      </c>
      <c r="F13" s="4" t="inlineStr">
        <is>
          <t xml:space="preserve"> </t>
        </is>
      </c>
    </row>
    <row r="14">
      <c r="A14" s="4" t="inlineStr">
        <is>
          <t>Operating countries (over) | country</t>
        </is>
      </c>
      <c r="B14" s="5" t="n">
        <v>30</v>
      </c>
      <c r="C14" s="4" t="inlineStr">
        <is>
          <t xml:space="preserve"> </t>
        </is>
      </c>
      <c r="D14" s="5" t="n">
        <v>30</v>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6" t="n">
        <v>476170</v>
      </c>
      <c r="C4" s="6" t="n">
        <v>449416</v>
      </c>
    </row>
    <row r="5">
      <c r="A5" s="3" t="inlineStr">
        <is>
          <t>Other comprehensive income (loss)</t>
        </is>
      </c>
      <c r="B5" s="4" t="inlineStr">
        <is>
          <t xml:space="preserve"> </t>
        </is>
      </c>
      <c r="C5" s="4" t="inlineStr">
        <is>
          <t xml:space="preserve"> </t>
        </is>
      </c>
    </row>
    <row r="6">
      <c r="A6" s="4" t="inlineStr">
        <is>
          <t>Foreign currency translation adjustments</t>
        </is>
      </c>
      <c r="B6" s="5" t="n">
        <v>396074</v>
      </c>
      <c r="C6" s="5" t="n">
        <v>-378461</v>
      </c>
    </row>
    <row r="7">
      <c r="A7" s="4" t="inlineStr">
        <is>
          <t>Other, net</t>
        </is>
      </c>
      <c r="B7" s="5" t="n">
        <v>-2709</v>
      </c>
      <c r="C7" s="5" t="n">
        <v>-673</v>
      </c>
    </row>
    <row r="8">
      <c r="A8" s="4" t="inlineStr">
        <is>
          <t>Total other comprehensive income (loss)</t>
        </is>
      </c>
      <c r="B8" s="5" t="n">
        <v>393365</v>
      </c>
      <c r="C8" s="5" t="n">
        <v>-379134</v>
      </c>
    </row>
    <row r="9">
      <c r="A9" s="4" t="inlineStr">
        <is>
          <t>Total comprehensive income</t>
        </is>
      </c>
      <c r="B9" s="5" t="n">
        <v>869535</v>
      </c>
      <c r="C9" s="5" t="n">
        <v>70282</v>
      </c>
    </row>
    <row r="10">
      <c r="A10" s="4" t="inlineStr">
        <is>
          <t>Comprehensive loss attributable to noncontrolling interests</t>
        </is>
      </c>
      <c r="B10" s="5" t="n">
        <v>29262</v>
      </c>
      <c r="C10" s="5" t="n">
        <v>1482</v>
      </c>
    </row>
    <row r="11">
      <c r="A11" s="4" t="inlineStr">
        <is>
          <t>Comprehensive income attributable to AmerisourceBergen Corporation</t>
        </is>
      </c>
      <c r="B11" s="6" t="n">
        <v>898797</v>
      </c>
      <c r="C11" s="6" t="n">
        <v>717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Sep. 30, 2021</t>
        </is>
      </c>
      <c r="B2" s="6" t="n">
        <v>584411</v>
      </c>
      <c r="C2" s="6" t="n">
        <v>2907</v>
      </c>
      <c r="D2" s="6" t="n">
        <v>5465104</v>
      </c>
      <c r="E2" s="6" t="n">
        <v>1670513</v>
      </c>
      <c r="F2" s="6" t="n">
        <v>-445442</v>
      </c>
      <c r="G2" s="6" t="n">
        <v>-6469728</v>
      </c>
      <c r="H2" s="6" t="n">
        <v>3610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449416</v>
      </c>
      <c r="C4" s="4" t="inlineStr">
        <is>
          <t xml:space="preserve"> </t>
        </is>
      </c>
      <c r="D4" s="4" t="inlineStr">
        <is>
          <t xml:space="preserve"> </t>
        </is>
      </c>
      <c r="E4" s="5" t="n">
        <v>449105</v>
      </c>
      <c r="F4" s="4" t="inlineStr">
        <is>
          <t xml:space="preserve"> </t>
        </is>
      </c>
      <c r="G4" s="4" t="inlineStr">
        <is>
          <t xml:space="preserve"> </t>
        </is>
      </c>
      <c r="H4" s="5" t="n">
        <v>311</v>
      </c>
    </row>
    <row r="5">
      <c r="A5" s="4" t="inlineStr">
        <is>
          <t>Other comprehensive income (loss)</t>
        </is>
      </c>
      <c r="B5" s="5" t="n">
        <v>-379134</v>
      </c>
      <c r="C5" s="4" t="inlineStr">
        <is>
          <t xml:space="preserve"> </t>
        </is>
      </c>
      <c r="D5" s="4" t="inlineStr">
        <is>
          <t xml:space="preserve"> </t>
        </is>
      </c>
      <c r="E5" s="4" t="inlineStr">
        <is>
          <t xml:space="preserve"> </t>
        </is>
      </c>
      <c r="F5" s="5" t="n">
        <v>-377341</v>
      </c>
      <c r="G5" s="4" t="inlineStr">
        <is>
          <t xml:space="preserve"> </t>
        </is>
      </c>
      <c r="H5" s="5" t="n">
        <v>-1793</v>
      </c>
    </row>
    <row r="6">
      <c r="A6" s="4" t="inlineStr">
        <is>
          <t>Cash dividends</t>
        </is>
      </c>
      <c r="B6" s="5" t="n">
        <v>-100541</v>
      </c>
      <c r="C6" s="4" t="inlineStr">
        <is>
          <t xml:space="preserve"> </t>
        </is>
      </c>
      <c r="D6" s="4" t="inlineStr">
        <is>
          <t xml:space="preserve"> </t>
        </is>
      </c>
      <c r="E6" s="5" t="n">
        <v>-100541</v>
      </c>
      <c r="F6" s="4" t="inlineStr">
        <is>
          <t xml:space="preserve"> </t>
        </is>
      </c>
      <c r="G6" s="4" t="inlineStr">
        <is>
          <t xml:space="preserve"> </t>
        </is>
      </c>
      <c r="H6" s="4" t="inlineStr">
        <is>
          <t xml:space="preserve"> </t>
        </is>
      </c>
    </row>
    <row r="7">
      <c r="A7" s="4" t="inlineStr">
        <is>
          <t>Exercises of stock options</t>
        </is>
      </c>
      <c r="B7" s="5" t="n">
        <v>38937</v>
      </c>
      <c r="C7" s="5" t="n">
        <v>4</v>
      </c>
      <c r="D7" s="5" t="n">
        <v>38933</v>
      </c>
      <c r="E7" s="4" t="inlineStr">
        <is>
          <t xml:space="preserve"> </t>
        </is>
      </c>
      <c r="F7" s="4" t="inlineStr">
        <is>
          <t xml:space="preserve"> </t>
        </is>
      </c>
      <c r="G7" s="4" t="inlineStr">
        <is>
          <t xml:space="preserve"> </t>
        </is>
      </c>
      <c r="H7" s="4" t="inlineStr">
        <is>
          <t xml:space="preserve"> </t>
        </is>
      </c>
    </row>
    <row r="8">
      <c r="A8" s="4" t="inlineStr">
        <is>
          <t>Share-based compensation expense</t>
        </is>
      </c>
      <c r="B8" s="5" t="n">
        <v>42920</v>
      </c>
      <c r="C8" s="4" t="inlineStr">
        <is>
          <t xml:space="preserve"> </t>
        </is>
      </c>
      <c r="D8" s="5" t="n">
        <v>42920</v>
      </c>
      <c r="E8" s="4" t="inlineStr">
        <is>
          <t xml:space="preserve"> </t>
        </is>
      </c>
      <c r="F8" s="4" t="inlineStr">
        <is>
          <t xml:space="preserve"> </t>
        </is>
      </c>
      <c r="G8" s="4" t="inlineStr">
        <is>
          <t xml:space="preserve"> </t>
        </is>
      </c>
      <c r="H8" s="4" t="inlineStr">
        <is>
          <t xml:space="preserve"> </t>
        </is>
      </c>
    </row>
    <row r="9">
      <c r="A9" s="4" t="inlineStr">
        <is>
          <t>Employee tax withholdings related to restricted share vesting</t>
        </is>
      </c>
      <c r="B9" s="5" t="n">
        <v>-34554</v>
      </c>
      <c r="C9" s="4" t="inlineStr">
        <is>
          <t xml:space="preserve"> </t>
        </is>
      </c>
      <c r="D9" s="4" t="inlineStr">
        <is>
          <t xml:space="preserve"> </t>
        </is>
      </c>
      <c r="E9" s="4" t="inlineStr">
        <is>
          <t xml:space="preserve"> </t>
        </is>
      </c>
      <c r="F9" s="4" t="inlineStr">
        <is>
          <t xml:space="preserve"> </t>
        </is>
      </c>
      <c r="G9" s="5" t="n">
        <v>-34554</v>
      </c>
      <c r="H9" s="4" t="inlineStr">
        <is>
          <t xml:space="preserve"> </t>
        </is>
      </c>
    </row>
    <row r="10">
      <c r="A10" s="4" t="inlineStr">
        <is>
          <t>Other, net</t>
        </is>
      </c>
      <c r="B10" s="5" t="n">
        <v>-334</v>
      </c>
      <c r="C10" s="5" t="n">
        <v>9</v>
      </c>
      <c r="D10" s="5" t="n">
        <v>-343</v>
      </c>
      <c r="E10" s="4" t="inlineStr">
        <is>
          <t xml:space="preserve"> </t>
        </is>
      </c>
      <c r="F10" s="4" t="inlineStr">
        <is>
          <t xml:space="preserve"> </t>
        </is>
      </c>
      <c r="G10" s="4" t="inlineStr">
        <is>
          <t xml:space="preserve"> </t>
        </is>
      </c>
      <c r="H10" s="4" t="inlineStr">
        <is>
          <t xml:space="preserve"> </t>
        </is>
      </c>
    </row>
    <row r="11">
      <c r="A11" s="4" t="inlineStr">
        <is>
          <t>Ending balance at Dec. 31, 2021</t>
        </is>
      </c>
      <c r="B11" s="5" t="n">
        <v>601121</v>
      </c>
      <c r="C11" s="5" t="n">
        <v>2920</v>
      </c>
      <c r="D11" s="5" t="n">
        <v>5546614</v>
      </c>
      <c r="E11" s="5" t="n">
        <v>2019077</v>
      </c>
      <c r="F11" s="5" t="n">
        <v>-822783</v>
      </c>
      <c r="G11" s="5" t="n">
        <v>-6504282</v>
      </c>
      <c r="H11" s="5" t="n">
        <v>359575</v>
      </c>
    </row>
    <row r="12">
      <c r="A12" s="4" t="inlineStr">
        <is>
          <t>Beginning balance at Sep. 30, 2022</t>
        </is>
      </c>
      <c r="B12" s="5" t="n">
        <v>71273</v>
      </c>
      <c r="C12" s="5" t="n">
        <v>2927</v>
      </c>
      <c r="D12" s="5" t="n">
        <v>5658733</v>
      </c>
      <c r="E12" s="5" t="n">
        <v>2977646</v>
      </c>
      <c r="F12" s="5" t="n">
        <v>-1830970</v>
      </c>
      <c r="G12" s="5" t="n">
        <v>-7019895</v>
      </c>
      <c r="H12" s="5" t="n">
        <v>28283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476170</v>
      </c>
      <c r="C14" s="4" t="inlineStr">
        <is>
          <t xml:space="preserve"> </t>
        </is>
      </c>
      <c r="D14" s="4" t="inlineStr">
        <is>
          <t xml:space="preserve"> </t>
        </is>
      </c>
      <c r="E14" s="5" t="n">
        <v>479745</v>
      </c>
      <c r="F14" s="4" t="inlineStr">
        <is>
          <t xml:space="preserve"> </t>
        </is>
      </c>
      <c r="G14" s="4" t="inlineStr">
        <is>
          <t xml:space="preserve"> </t>
        </is>
      </c>
      <c r="H14" s="5" t="n">
        <v>-3575</v>
      </c>
    </row>
    <row r="15">
      <c r="A15" s="4" t="inlineStr">
        <is>
          <t>Other comprehensive income (loss)</t>
        </is>
      </c>
      <c r="B15" s="5" t="n">
        <v>393365</v>
      </c>
      <c r="C15" s="4" t="inlineStr">
        <is>
          <t xml:space="preserve"> </t>
        </is>
      </c>
      <c r="D15" s="4" t="inlineStr">
        <is>
          <t xml:space="preserve"> </t>
        </is>
      </c>
      <c r="E15" s="4" t="inlineStr">
        <is>
          <t xml:space="preserve"> </t>
        </is>
      </c>
      <c r="F15" s="5" t="n">
        <v>419052</v>
      </c>
      <c r="G15" s="4" t="inlineStr">
        <is>
          <t xml:space="preserve"> </t>
        </is>
      </c>
      <c r="H15" s="5" t="n">
        <v>-25687</v>
      </c>
    </row>
    <row r="16">
      <c r="A16" s="4" t="inlineStr">
        <is>
          <t>Cash dividends</t>
        </is>
      </c>
      <c r="B16" s="5" t="n">
        <v>-99713</v>
      </c>
      <c r="C16" s="4" t="inlineStr">
        <is>
          <t xml:space="preserve"> </t>
        </is>
      </c>
      <c r="D16" s="4" t="inlineStr">
        <is>
          <t xml:space="preserve"> </t>
        </is>
      </c>
      <c r="E16" s="5" t="n">
        <v>-99713</v>
      </c>
      <c r="F16" s="4" t="inlineStr">
        <is>
          <t xml:space="preserve"> </t>
        </is>
      </c>
      <c r="G16" s="4" t="inlineStr">
        <is>
          <t xml:space="preserve"> </t>
        </is>
      </c>
      <c r="H16" s="4" t="inlineStr">
        <is>
          <t xml:space="preserve"> </t>
        </is>
      </c>
    </row>
    <row r="17">
      <c r="A17" s="4" t="inlineStr">
        <is>
          <t>Exercises of stock options</t>
        </is>
      </c>
      <c r="B17" s="5" t="n">
        <v>21863</v>
      </c>
      <c r="C17" s="5" t="n">
        <v>3</v>
      </c>
      <c r="D17" s="5" t="n">
        <v>21860</v>
      </c>
      <c r="E17" s="4" t="inlineStr">
        <is>
          <t xml:space="preserve"> </t>
        </is>
      </c>
      <c r="F17" s="4" t="inlineStr">
        <is>
          <t xml:space="preserve"> </t>
        </is>
      </c>
      <c r="G17" s="4" t="inlineStr">
        <is>
          <t xml:space="preserve"> </t>
        </is>
      </c>
      <c r="H17" s="4" t="inlineStr">
        <is>
          <t xml:space="preserve"> </t>
        </is>
      </c>
    </row>
    <row r="18">
      <c r="A18" s="4" t="inlineStr">
        <is>
          <t>Share-based compensation expense</t>
        </is>
      </c>
      <c r="B18" s="5" t="n">
        <v>55633</v>
      </c>
      <c r="C18" s="4" t="inlineStr">
        <is>
          <t xml:space="preserve"> </t>
        </is>
      </c>
      <c r="D18" s="5" t="n">
        <v>55633</v>
      </c>
      <c r="E18" s="4" t="inlineStr">
        <is>
          <t xml:space="preserve"> </t>
        </is>
      </c>
      <c r="F18" s="4" t="inlineStr">
        <is>
          <t xml:space="preserve"> </t>
        </is>
      </c>
      <c r="G18" s="4" t="inlineStr">
        <is>
          <t xml:space="preserve"> </t>
        </is>
      </c>
      <c r="H18" s="4" t="inlineStr">
        <is>
          <t xml:space="preserve"> </t>
        </is>
      </c>
    </row>
    <row r="19">
      <c r="A19" s="4" t="inlineStr">
        <is>
          <t>Purchases of common stock</t>
        </is>
      </c>
      <c r="B19" s="5" t="n">
        <v>-778827</v>
      </c>
      <c r="C19" s="4" t="inlineStr">
        <is>
          <t xml:space="preserve"> </t>
        </is>
      </c>
      <c r="D19" s="4" t="inlineStr">
        <is>
          <t xml:space="preserve"> </t>
        </is>
      </c>
      <c r="E19" s="4" t="inlineStr">
        <is>
          <t xml:space="preserve"> </t>
        </is>
      </c>
      <c r="F19" s="4" t="inlineStr">
        <is>
          <t xml:space="preserve"> </t>
        </is>
      </c>
      <c r="G19" s="5" t="n">
        <v>-778827</v>
      </c>
      <c r="H19" s="4" t="inlineStr">
        <is>
          <t xml:space="preserve"> </t>
        </is>
      </c>
    </row>
    <row r="20">
      <c r="A20" s="4" t="inlineStr">
        <is>
          <t>Employee tax withholdings related to restricted share vesting</t>
        </is>
      </c>
      <c r="B20" s="5" t="n">
        <v>-65217</v>
      </c>
      <c r="C20" s="4" t="inlineStr">
        <is>
          <t xml:space="preserve"> </t>
        </is>
      </c>
      <c r="D20" s="4" t="inlineStr">
        <is>
          <t xml:space="preserve"> </t>
        </is>
      </c>
      <c r="E20" s="4" t="inlineStr">
        <is>
          <t xml:space="preserve"> </t>
        </is>
      </c>
      <c r="F20" s="4" t="inlineStr">
        <is>
          <t xml:space="preserve"> </t>
        </is>
      </c>
      <c r="G20" s="5" t="n">
        <v>-65217</v>
      </c>
      <c r="H20" s="4" t="inlineStr">
        <is>
          <t xml:space="preserve"> </t>
        </is>
      </c>
    </row>
    <row r="21">
      <c r="A21" s="4" t="inlineStr">
        <is>
          <t>Other, net</t>
        </is>
      </c>
      <c r="B21" s="5" t="n">
        <v>-988</v>
      </c>
      <c r="C21" s="5" t="n">
        <v>12</v>
      </c>
      <c r="D21" s="5" t="n">
        <v>880</v>
      </c>
      <c r="E21" s="4" t="inlineStr">
        <is>
          <t xml:space="preserve"> </t>
        </is>
      </c>
      <c r="F21" s="4" t="inlineStr">
        <is>
          <t xml:space="preserve"> </t>
        </is>
      </c>
      <c r="G21" s="4" t="inlineStr">
        <is>
          <t xml:space="preserve"> </t>
        </is>
      </c>
      <c r="H21" s="5" t="n">
        <v>-1880</v>
      </c>
    </row>
    <row r="22">
      <c r="A22" s="4" t="inlineStr">
        <is>
          <t>Ending balance at Dec. 31, 2022</t>
        </is>
      </c>
      <c r="B22" s="6" t="n">
        <v>73559</v>
      </c>
      <c r="C22" s="6" t="n">
        <v>2942</v>
      </c>
      <c r="D22" s="6" t="n">
        <v>5737106</v>
      </c>
      <c r="E22" s="6" t="n">
        <v>3357678</v>
      </c>
      <c r="F22" s="6" t="n">
        <v>-1411918</v>
      </c>
      <c r="G22" s="6" t="n">
        <v>-7863939</v>
      </c>
      <c r="H22" s="6" t="n">
        <v>2516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dividends (usd per share)</t>
        </is>
      </c>
      <c r="B4" s="8" t="n">
        <v>0.485</v>
      </c>
      <c r="C4" s="8" t="n">
        <v>0.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476170</v>
      </c>
      <c r="C4" s="6" t="n">
        <v>449416</v>
      </c>
    </row>
    <row r="5">
      <c r="A5" s="3" t="inlineStr">
        <is>
          <t>Adjustments to reconcile net income to net cash provided by operating activities:</t>
        </is>
      </c>
      <c r="B5" s="4" t="inlineStr">
        <is>
          <t xml:space="preserve"> </t>
        </is>
      </c>
      <c r="C5" s="4" t="inlineStr">
        <is>
          <t xml:space="preserve"> </t>
        </is>
      </c>
    </row>
    <row r="6">
      <c r="A6" s="4" t="inlineStr">
        <is>
          <t>Depreciation, including amounts charged to cost of goods sold</t>
        </is>
      </c>
      <c r="B6" s="5" t="n">
        <v>100332</v>
      </c>
      <c r="C6" s="5" t="n">
        <v>96926</v>
      </c>
    </row>
    <row r="7">
      <c r="A7" s="4" t="inlineStr">
        <is>
          <t>Amortization, including amounts charged to interest expense</t>
        </is>
      </c>
      <c r="B7" s="5" t="n">
        <v>75080</v>
      </c>
      <c r="C7" s="5" t="n">
        <v>83476</v>
      </c>
    </row>
    <row r="8">
      <c r="A8" s="4" t="inlineStr">
        <is>
          <t>(Benefit) provision for credit losses</t>
        </is>
      </c>
      <c r="B8" s="5" t="n">
        <v>-1486</v>
      </c>
      <c r="C8" s="5" t="n">
        <v>2191</v>
      </c>
    </row>
    <row r="9">
      <c r="A9" s="4" t="inlineStr">
        <is>
          <t>(Benefit) provision for deferred income taxes</t>
        </is>
      </c>
      <c r="B9" s="5" t="n">
        <v>-12326</v>
      </c>
      <c r="C9" s="5" t="n">
        <v>30512</v>
      </c>
    </row>
    <row r="10">
      <c r="A10" s="4" t="inlineStr">
        <is>
          <t>Share-based compensation expense</t>
        </is>
      </c>
      <c r="B10" s="5" t="n">
        <v>55633</v>
      </c>
      <c r="C10" s="5" t="n">
        <v>42920</v>
      </c>
    </row>
    <row r="11">
      <c r="A11" s="4" t="inlineStr">
        <is>
          <t>LIFO expense (credit)</t>
        </is>
      </c>
      <c r="B11" s="5" t="n">
        <v>25050</v>
      </c>
      <c r="C11" s="5" t="n">
        <v>-44679</v>
      </c>
    </row>
    <row r="12">
      <c r="A12" s="4" t="inlineStr">
        <is>
          <t>Impairment of assets</t>
        </is>
      </c>
      <c r="B12" s="5" t="n">
        <v>0</v>
      </c>
      <c r="C12" s="5" t="n">
        <v>4946</v>
      </c>
    </row>
    <row r="13">
      <c r="A13" s="4" t="inlineStr">
        <is>
          <t>Other, net</t>
        </is>
      </c>
      <c r="B13" s="5" t="n">
        <v>664</v>
      </c>
      <c r="C13" s="5" t="n">
        <v>5360</v>
      </c>
    </row>
    <row r="14">
      <c r="A14" s="3" t="inlineStr">
        <is>
          <t>Changes in operating assets and liabilities, excluding the effects of acquisitions:</t>
        </is>
      </c>
      <c r="B14" s="4" t="inlineStr">
        <is>
          <t xml:space="preserve"> </t>
        </is>
      </c>
      <c r="C14" s="4" t="inlineStr">
        <is>
          <t xml:space="preserve"> </t>
        </is>
      </c>
    </row>
    <row r="15">
      <c r="A15" s="4" t="inlineStr">
        <is>
          <t>Accounts receivable</t>
        </is>
      </c>
      <c r="B15" s="5" t="n">
        <v>-59872</v>
      </c>
      <c r="C15" s="5" t="n">
        <v>716380</v>
      </c>
    </row>
    <row r="16">
      <c r="A16" s="4" t="inlineStr">
        <is>
          <t>Inventories</t>
        </is>
      </c>
      <c r="B16" s="5" t="n">
        <v>-1178035</v>
      </c>
      <c r="C16" s="5" t="n">
        <v>-989993</v>
      </c>
    </row>
    <row r="17">
      <c r="A17" s="4" t="inlineStr">
        <is>
          <t>Income taxes receivable</t>
        </is>
      </c>
      <c r="B17" s="5" t="n">
        <v>87394</v>
      </c>
      <c r="C17" s="5" t="n">
        <v>38637</v>
      </c>
    </row>
    <row r="18">
      <c r="A18" s="4" t="inlineStr">
        <is>
          <t>Prepaid expenses and other assets</t>
        </is>
      </c>
      <c r="B18" s="5" t="n">
        <v>-7421</v>
      </c>
      <c r="C18" s="5" t="n">
        <v>18914</v>
      </c>
    </row>
    <row r="19">
      <c r="A19" s="4" t="inlineStr">
        <is>
          <t>Accounts payable</t>
        </is>
      </c>
      <c r="B19" s="5" t="n">
        <v>1381079</v>
      </c>
      <c r="C19" s="5" t="n">
        <v>824056</v>
      </c>
    </row>
    <row r="20">
      <c r="A20" s="4" t="inlineStr">
        <is>
          <t>Accrued expenses</t>
        </is>
      </c>
      <c r="B20" s="5" t="n">
        <v>-233640</v>
      </c>
      <c r="C20" s="5" t="n">
        <v>-314732</v>
      </c>
    </row>
    <row r="21">
      <c r="A21" s="4" t="inlineStr">
        <is>
          <t>Long-term accrued litigation liability</t>
        </is>
      </c>
      <c r="B21" s="5" t="n">
        <v>937</v>
      </c>
      <c r="C21" s="5" t="n">
        <v>-50479</v>
      </c>
    </row>
    <row r="22">
      <c r="A22" s="4" t="inlineStr">
        <is>
          <t>Income taxes payable and other liabilities</t>
        </is>
      </c>
      <c r="B22" s="5" t="n">
        <v>521</v>
      </c>
      <c r="C22" s="5" t="n">
        <v>-50440</v>
      </c>
    </row>
    <row r="23">
      <c r="A23" s="4" t="inlineStr">
        <is>
          <t>NET CASH PROVIDED BY OPERATING ACTIVITIES</t>
        </is>
      </c>
      <c r="B23" s="5" t="n">
        <v>710080</v>
      </c>
      <c r="C23" s="5" t="n">
        <v>863411</v>
      </c>
    </row>
    <row r="24">
      <c r="A24" s="3" t="inlineStr">
        <is>
          <t>INVESTING ACTIVITIES</t>
        </is>
      </c>
      <c r="B24" s="4" t="inlineStr">
        <is>
          <t xml:space="preserve"> </t>
        </is>
      </c>
      <c r="C24" s="4" t="inlineStr">
        <is>
          <t xml:space="preserve"> </t>
        </is>
      </c>
    </row>
    <row r="25">
      <c r="A25" s="4" t="inlineStr">
        <is>
          <t>Capital expenditures</t>
        </is>
      </c>
      <c r="B25" s="5" t="n">
        <v>-75727</v>
      </c>
      <c r="C25" s="5" t="n">
        <v>-79691</v>
      </c>
    </row>
    <row r="26">
      <c r="A26" s="4" t="inlineStr">
        <is>
          <t>Cost of acquired companies, net of cash acquired</t>
        </is>
      </c>
      <c r="B26" s="5" t="n">
        <v>0</v>
      </c>
      <c r="C26" s="5" t="n">
        <v>-62641</v>
      </c>
    </row>
    <row r="27">
      <c r="A27" s="4" t="inlineStr">
        <is>
          <t>Prefunded business acquisition (Note 13)</t>
        </is>
      </c>
      <c r="B27" s="5" t="n">
        <v>-1438124</v>
      </c>
      <c r="C27" s="5" t="n">
        <v>0</v>
      </c>
    </row>
    <row r="28">
      <c r="A28" s="4" t="inlineStr">
        <is>
          <t>Other, net</t>
        </is>
      </c>
      <c r="B28" s="5" t="n">
        <v>2693</v>
      </c>
      <c r="C28" s="5" t="n">
        <v>-788</v>
      </c>
    </row>
    <row r="29">
      <c r="A29" s="4" t="inlineStr">
        <is>
          <t>NET CASH USED IN INVESTING ACTIVITIES</t>
        </is>
      </c>
      <c r="B29" s="5" t="n">
        <v>-1511158</v>
      </c>
      <c r="C29" s="5" t="n">
        <v>-143120</v>
      </c>
    </row>
    <row r="30">
      <c r="A30" s="3" t="inlineStr">
        <is>
          <t>FINANCING ACTIVITIES</t>
        </is>
      </c>
      <c r="B30" s="4" t="inlineStr">
        <is>
          <t xml:space="preserve"> </t>
        </is>
      </c>
      <c r="C30" s="4" t="inlineStr">
        <is>
          <t xml:space="preserve"> </t>
        </is>
      </c>
    </row>
    <row r="31">
      <c r="A31" s="4" t="inlineStr">
        <is>
          <t>Loan borrowings</t>
        </is>
      </c>
      <c r="B31" s="5" t="n">
        <v>54960</v>
      </c>
      <c r="C31" s="5" t="n">
        <v>38547</v>
      </c>
    </row>
    <row r="32">
      <c r="A32" s="4" t="inlineStr">
        <is>
          <t>Loan repayments</t>
        </is>
      </c>
      <c r="B32" s="5" t="n">
        <v>-52756</v>
      </c>
      <c r="C32" s="5" t="n">
        <v>-55069</v>
      </c>
    </row>
    <row r="33">
      <c r="A33" s="4" t="inlineStr">
        <is>
          <t>Borrowings under revolving and securitization credit facilities</t>
        </is>
      </c>
      <c r="B33" s="5" t="n">
        <v>1882229</v>
      </c>
      <c r="C33" s="5" t="n">
        <v>956827</v>
      </c>
    </row>
    <row r="34">
      <c r="A34" s="4" t="inlineStr">
        <is>
          <t>Repayments under revolving and securitization credit facilities</t>
        </is>
      </c>
      <c r="B34" s="5" t="n">
        <v>-1894951</v>
      </c>
      <c r="C34" s="5" t="n">
        <v>-946791</v>
      </c>
    </row>
    <row r="35">
      <c r="A35" s="4" t="inlineStr">
        <is>
          <t>Purchases of common stock</t>
        </is>
      </c>
      <c r="B35" s="5" t="n">
        <v>-807214</v>
      </c>
      <c r="C35" s="5" t="n">
        <v>0</v>
      </c>
    </row>
    <row r="36">
      <c r="A36" s="4" t="inlineStr">
        <is>
          <t>Exercises of stock options</t>
        </is>
      </c>
      <c r="B36" s="5" t="n">
        <v>21863</v>
      </c>
      <c r="C36" s="5" t="n">
        <v>38937</v>
      </c>
    </row>
    <row r="37">
      <c r="A37" s="4" t="inlineStr">
        <is>
          <t>Cash dividends on common stock</t>
        </is>
      </c>
      <c r="B37" s="5" t="n">
        <v>-99713</v>
      </c>
      <c r="C37" s="5" t="n">
        <v>-100541</v>
      </c>
    </row>
    <row r="38">
      <c r="A38" s="4" t="inlineStr">
        <is>
          <t>Employee tax withholdings related to restricted share vesting</t>
        </is>
      </c>
      <c r="B38" s="5" t="n">
        <v>-65217</v>
      </c>
      <c r="C38" s="5" t="n">
        <v>-34554</v>
      </c>
    </row>
    <row r="39">
      <c r="A39" s="4" t="inlineStr">
        <is>
          <t>Other, net</t>
        </is>
      </c>
      <c r="B39" s="5" t="n">
        <v>-3145</v>
      </c>
      <c r="C39" s="5" t="n">
        <v>-3779</v>
      </c>
    </row>
    <row r="40">
      <c r="A40" s="4" t="inlineStr">
        <is>
          <t>NET CASH USED IN FINANCING ACTIVITIES</t>
        </is>
      </c>
      <c r="B40" s="5" t="n">
        <v>-963944</v>
      </c>
      <c r="C40" s="5" t="n">
        <v>-106423</v>
      </c>
    </row>
    <row r="41">
      <c r="A41" s="4" t="inlineStr">
        <is>
          <t>EFFECT OF EXCHANGE RATE CHANGES ON CASH, CASH EQUIVALENTS, AND RESTRICTED CASH</t>
        </is>
      </c>
      <c r="B41" s="5" t="n">
        <v>84140</v>
      </c>
      <c r="C41" s="5" t="n">
        <v>-2654</v>
      </c>
    </row>
    <row r="42">
      <c r="A42" s="4" t="inlineStr">
        <is>
          <t>(DECREASE) INCREASE IN CASH, CASH EQUIVALENTS, AND RESTRICTED CASH, INCLUDING CASH CLASSIFIED WITHIN ASSETS HELD FOR SALE</t>
        </is>
      </c>
      <c r="B42" s="5" t="n">
        <v>-1680882</v>
      </c>
      <c r="C42" s="5" t="n">
        <v>611214</v>
      </c>
    </row>
    <row r="43">
      <c r="A43" s="4" t="inlineStr">
        <is>
          <t>PLUS: DECREASE IN CASH CLASSIFIED WITHIN ASSETS HELD FOR SALE</t>
        </is>
      </c>
      <c r="B43" s="5" t="n">
        <v>0</v>
      </c>
      <c r="C43" s="5" t="n">
        <v>1038</v>
      </c>
    </row>
    <row r="44">
      <c r="A44" s="4" t="inlineStr">
        <is>
          <t>(DECREASE) INCREASE IN CASH, CASH EQUIVALENTS, AND RESTRICTED CASH</t>
        </is>
      </c>
      <c r="B44" s="5" t="n">
        <v>-1680882</v>
      </c>
      <c r="C44" s="5" t="n">
        <v>612252</v>
      </c>
    </row>
    <row r="45">
      <c r="A45" s="4" t="inlineStr">
        <is>
          <t>Cash, cash equivalents, and restricted cash at beginning of period</t>
        </is>
      </c>
      <c r="B45" s="5" t="n">
        <v>3593539</v>
      </c>
      <c r="C45" s="5" t="n">
        <v>3070128</v>
      </c>
    </row>
    <row r="46">
      <c r="A46" s="4" t="inlineStr">
        <is>
          <t>CASH, CASH EQUIVALENTS, AND RESTRICTED CASH AT END OF PERIOD</t>
        </is>
      </c>
      <c r="B46" s="6" t="n">
        <v>1912657</v>
      </c>
      <c r="C46" s="6" t="n">
        <v>36823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present the consolidated financial position, results of operations, and cash flows of AmerisourceBergen Corporation and its subsidiaries, including less-than-wholly-owned subsidiaries in which AmerisourceBergen Corporation has a controlling financial interest (the "Company"), as of the dates and for the periods indicated. All significant intercompany accounts and transactions have been eliminated in consolidation. The accompanying unaudited consolidated financial statements have been prepared in conformity with U.S. generally accepted accounting principles ("GAAP") for interim financial information and in accordance with the instructions to Form 10-Q, and Rule 10-01 of Regulation S-X. In the opinion of management, all adjustments (consisting only of normal recurring accruals, except as otherwise disclosed herein) considered necessary to present fairly the financial position as of December 31, 2022 and the results of operations and cash flows for the interim periods ended December 31, 2022 and 2021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22. 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 Restricted Cash The Company is required to maintain certain cash deposits with banks mainly consisting of deposits restricted under contractual agency agreements and cash restricted by law and other obligations, including opioid-related legal settlements. The following represents a reconciliation of cash and cash equivalents in the Consolidated Balance Sheets to cash, cash equivalents, and restricted cash used in the Consolidated Statements of Cash Flows: (amounts in thousands) December 31, September 30, December 31, September 30, (unaudited) (unaudited) Cash and cash equivalents $ 1,692,205 $ 3,388,189 $ 3,168,881 $ 2,547,142 Restricted cash (included in Prepaid Expenses and Other) 159,599 144,980 453,485 462,986 Restricted cash (included in Other Assets) 60,853 60,370 60,014 60,000 Cash, cash equivalents, and restricted cash $ 1,912,657 $ 3,593,539 $ 3,682,380 $ 3,070,128 Recently Adopted Accounting Pronouncements As of December 31, 2022, there were no recently-issued accounting standards that may have a material impact on the Company’s financial position, results of operations, cash flows, or notes to the financial statements upon their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1T18:05:50Z</dcterms:created>
  <dcterms:modified xmlns:dcterms="http://purl.org/dc/terms/" xmlns:xsi="http://www.w3.org/2001/XMLSchema-instance" xsi:type="dcterms:W3CDTF">2023-02-01T18:05:50Z</dcterms:modified>
</cp:coreProperties>
</file>